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Trust Account and Fair Value Me"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rust Account and Fair Value 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Trust Account and Fair Value _3" sheetId="22" state="visible" r:id="rId22"/>
    <sheet xmlns:r="http://schemas.openxmlformats.org/officeDocument/2006/relationships" name="Trust Account and Fair Value _4" sheetId="23" state="visible" r:id="rId23"/>
    <sheet xmlns:r="http://schemas.openxmlformats.org/officeDocument/2006/relationships" name="Stockholders_ Equity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359">
  <si>
    <t>Document and Entity Information - USD ($)</t>
  </si>
  <si>
    <t>12 Months Ended</t>
  </si>
  <si>
    <t>Nov. 30, 2018</t>
  </si>
  <si>
    <t>Mar. 01, 2019</t>
  </si>
  <si>
    <t>Document and Entity Information [Abstract]</t>
  </si>
  <si>
    <t>Entity Registrant Name</t>
  </si>
  <si>
    <t>Phunware, Inc.</t>
  </si>
  <si>
    <t>Entity Central Index Key</t>
  </si>
  <si>
    <t>Trading Symbol</t>
  </si>
  <si>
    <t>PHUN</t>
  </si>
  <si>
    <t>Amendment Flag</t>
  </si>
  <si>
    <t>false</t>
  </si>
  <si>
    <t>Current Fiscal Year End Date</t>
  </si>
  <si>
    <t>--11-30</t>
  </si>
  <si>
    <t>Document Type</t>
  </si>
  <si>
    <t>10-K</t>
  </si>
  <si>
    <t>Document Period End Date</t>
  </si>
  <si>
    <t>Nov.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Consolidated Balance Sheets - USD ($)</t>
  </si>
  <si>
    <t>Nov. 30, 2017</t>
  </si>
  <si>
    <t>Current assets</t>
  </si>
  <si>
    <t>Cash on hand and in Bank</t>
  </si>
  <si>
    <t>Prepaid expenses</t>
  </si>
  <si>
    <t>Total current assets</t>
  </si>
  <si>
    <t>Cash and investments held in the Trust Account</t>
  </si>
  <si>
    <t>Total assets</t>
  </si>
  <si>
    <t>Current liabilities</t>
  </si>
  <si>
    <t>Accounts payable</t>
  </si>
  <si>
    <t>Accrued liabilities</t>
  </si>
  <si>
    <t xml:space="preserve"> </t>
  </si>
  <si>
    <t>Unsecured promissory notes - related parties</t>
  </si>
  <si>
    <t>Unsecured promissory notes - Phunware</t>
  </si>
  <si>
    <t>Advances - related party</t>
  </si>
  <si>
    <t>Total current liabilities</t>
  </si>
  <si>
    <t>Deferred underwriting fees</t>
  </si>
  <si>
    <t>Total liabilities</t>
  </si>
  <si>
    <t>Common stock subject to possible redemption 1,096,031 and 6,192,221 shares on November 30, 2018 and November 30, 2017, respectively (at a redemption value of approximately $10.64 and $10.32, respectively)</t>
  </si>
  <si>
    <t>Shareholders' Equity</t>
  </si>
  <si>
    <t>Preferred shares, $0.0001 par value, 10,000,000 shares authorized, no shares issued and outstanding</t>
  </si>
  <si>
    <t>Common stock, $0.0001 par value, 200,000,000 shares authorized, 2,865,255 and 2,817,956 shares issued and outstanding on November 30, 2018 and November 30, 2017, respectively (excluding 1,096,031 and 6,192,221 shares on November 30, 2018 and November 30, 2017, respectively subject to redemption)</t>
  </si>
  <si>
    <t>Additional paid-in capital</t>
  </si>
  <si>
    <t>Accumulated deficit</t>
  </si>
  <si>
    <t>Total shareholders' equity</t>
  </si>
  <si>
    <t>Total liabilities and shareholders' equity</t>
  </si>
  <si>
    <t>Consolidated Balance Sheets (Parenthetical) - $ / shares</t>
  </si>
  <si>
    <t>Statement of Financial Position [Abstract]</t>
  </si>
  <si>
    <t>Redemption of common stock, shares</t>
  </si>
  <si>
    <t>Redemption of common stock,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Operating expenses</t>
  </si>
  <si>
    <t>Operating costs</t>
  </si>
  <si>
    <t>Loss from operations</t>
  </si>
  <si>
    <t>Other income - Trust Account Investment income</t>
  </si>
  <si>
    <t>Net loss attributable to common shares</t>
  </si>
  <si>
    <t>Weighted average number of common shares outstanding (excluding shares subject to possible redemption)</t>
  </si>
  <si>
    <t>Basic and diluted net loss per share (excluding shares subject to possible redemption)</t>
  </si>
  <si>
    <t>Consolidated Statement of Changes in Shareholders' Equity - USD ($)</t>
  </si>
  <si>
    <t>Shares of common stock</t>
  </si>
  <si>
    <t>Accumulated Deficit</t>
  </si>
  <si>
    <t>Total</t>
  </si>
  <si>
    <t>Balance at Nov. 30, 2016</t>
  </si>
  <si>
    <t>Balance, Shares at Nov. 30, 2016</t>
  </si>
  <si>
    <t>Change in shares subject to redemption</t>
  </si>
  <si>
    <t>Change in shares subject to redemption, Shares</t>
  </si>
  <si>
    <t>Net loss</t>
  </si>
  <si>
    <t>Balance at Nov. 30, 2017</t>
  </si>
  <si>
    <t>Balance, Shares at Nov. 30, 2017</t>
  </si>
  <si>
    <t>Balance at Nov. 30, 2018</t>
  </si>
  <si>
    <t>Balance, Shares at Nov. 30, 2018</t>
  </si>
  <si>
    <t>Consolidated Statement of Cash Flows - USD ($)</t>
  </si>
  <si>
    <t>Cash Flows from Operating Activities</t>
  </si>
  <si>
    <t>Adjustments to reconcile net loss to net cash used in operating activities:</t>
  </si>
  <si>
    <t>Interest income earned on Trust Account</t>
  </si>
  <si>
    <t>Changes in operating assets and liabilities</t>
  </si>
  <si>
    <t>Decrease (increase) in prepaid expenses</t>
  </si>
  <si>
    <t>Increase in accounts payable</t>
  </si>
  <si>
    <t>Increase (decrease) in accrued liabilities</t>
  </si>
  <si>
    <t>Net cash used in operating activities</t>
  </si>
  <si>
    <t>Net cash used in Investing Activities</t>
  </si>
  <si>
    <t>Cash withdrawn (deposited) in Trust Account</t>
  </si>
  <si>
    <t>Funds received from related parties for extensions in the Trust Account</t>
  </si>
  <si>
    <t>Funds received from Phunware for extensions in the Trust Account</t>
  </si>
  <si>
    <t>Interest withdrawn from Trust Account</t>
  </si>
  <si>
    <t>Net cash provided by (used in) investing activities</t>
  </si>
  <si>
    <t>Cash Flows from Financing Activities</t>
  </si>
  <si>
    <t>Payments for common shares redeemed</t>
  </si>
  <si>
    <t>Repayment of advances from related parties</t>
  </si>
  <si>
    <t>Funds received from issuances of notes payable - related parties</t>
  </si>
  <si>
    <t>Funds received from issuances of notes payable - Phunware</t>
  </si>
  <si>
    <t>Advances from related parties</t>
  </si>
  <si>
    <t>Net cash (used in) provided by financing activities</t>
  </si>
  <si>
    <t>Net (decrease)/increase in cash</t>
  </si>
  <si>
    <t>Cash at beginning of period</t>
  </si>
  <si>
    <t>Cash at end of period</t>
  </si>
  <si>
    <t>Supplemental disclosure of non-cash investing and financing activities</t>
  </si>
  <si>
    <t>Deferred underwriting fees reduction</t>
  </si>
  <si>
    <t>Interest contributed for extension</t>
  </si>
  <si>
    <t>Change in value of shares subject to redemption</t>
  </si>
  <si>
    <t>Description of Organization and Business Operations</t>
  </si>
  <si>
    <t>Organization, Consolidation and Presentation of Financial Statements [Abstract]</t>
  </si>
  <si>
    <t>DESCRIPTION OF ORGANIZATION AND BUSINESS OPERATIONS</t>
  </si>
  <si>
    <t>NOTE
1 – DESCRIPTION OF ORGANIZATION AND BUSINESS OPERATIONS Organization
and General Stellar
Acquisition III Inc. (the “Company” or “Stellar”) was incorporated pursuant to the laws of the Republic
of the Marshall Islands on December 8, 2015.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On February 27, 2018, Stellar entered into an
Agreement and Plan of Merger, as amended (collectively, the “Merger Agreement”) with Phunware, Inc. On December 26,
2018, Stellar Acquisition III, Inc., a Republic of the Marshall Islands corporation incorporated in December 2015 (“Stellar”),
deregistered as a corporation in the Republic of the Marshall Islands and domesticated as a corporation incorporated under the
laws of the State of Delaware upon the filing with and acceptance by the Secretary of State of Delaware of the certificate of domestication
in accordance with Section 388 of the Delaware General Corporation Law (the “Domestication”). Upon the effectiveness
of the Domestication, Stellar became a Delaware corporation and, upon the consummation of the Business Combination, Stellar changed
its corporate name to “Phunware, Inc.” (the “Successor”) and all outstanding securities of Stellar were
deemed to constitute outstanding securities of the Successor. Also on December 26, 2018, STLR Merger Subsidiary Inc., a wholly-owned
subsidiary of Stellar (“Merger Sub”), merged with and into Phunware, Inc. (“Phunware”), a corporation incorporated
in Delaware in February 2009, with Phunware surviving the merger (the “Merger”) and becoming a wholly-owned subsidiary
of the Successor (the “Business Combination”). Upon the consummation of the Business Combination, Phunware changed
its corporate name to “Phunware OpCo, Inc.” As of the open of trading on December 28, 2018, the common stock and warrants
of the registrant began trading on the Nasdaq Capital Market as “PHUN” and “PHUNW,” respectively. Phunware,
Inc. offers a fully integrated software platform that equips companies with the products, solutions and services necessary to
engage, manage and monetize their mobile application portfolios globally at scale. Phunware’s Multiscreen as a Service (MaaS)
platform provides the entire mobile lifecycle of applications, media and data in one login through one procurement relationship.
Its offerings include:
● Enterprise
mobile software including content management, location-based services, marketing automation,
business intelligence and analytics, alerts, notifications and messaging, audience engagement,
audience monetization, vertical solutions and cryptonetworking, as well as an Application
Framework for developers and publishers building their own mobile applications in-house;
● Media
for mobile audience building and activation, application discovery, brand awareness, user engagement, user monetization and
more; and
● Data
for audience insights, campaign engagement and business process optimization. Additionally,
Phunware plans to launch PhunCoin, a blockchain-powered token and ecosystem that enables consumers, brands and application developers
to transact directly and create a value-based and voluntary data exchange. In connection with the merger with Phunware,
the Company formed a wholly-owned subsidiary, STLR Merger Subsidiary Inc., which was incorporated in Delaware in February 2018.
Merger Sub did not have any activity as of November 30, 2018. At November 30, 2018, the Company had not commenced any operations.
All activity for the period from December 8, 2015 (inception) through November 30, 2018 relates to the Company’s formation
and the initial public offering (“Public Offering”) described below and since August 24, 2016 a search for a target
business with which to complete a Business Combination and activities in connection with the proposed acquisition of Phunware.
The Company did not generate any operating revenues until after completion of a Business Combination, at the earliest. The Company
has generated non-operating income in the form of interest income on cash and cash equivalents from the proceeds derived from
the Public Offering through the consummation of the Business Combination. Going
Concern Consideration As of December 31, 2016, the Company adopted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Following
the Company’s announcements on August 24, 2017, November 27, 2017 and February 27, 2018, regarding the first, second and
third extensions, respectively, the Company extended its time to consummate a Business Combination until May 24, 2018. On May
22, 2018, Stellar’s shareholders approved an amendment to the Company’s Second Amended and Restated Articles of Incorporation,
extending the date by which Stellar must consummate its initial business combination to August 24, 2018. On August 22, 2018, Stellar’s
shareholders approved an amendment to the Company’s Second Amended and Restated Articles of Incorporation, extending the
date by which Stellar must consummate its initial business combination to December 26, 2018. The Company’s assessment included a review
of the detailed cash forecast for the Successor. Although the Successor continues to focus on growing its revenues, the Successor’s
ongoing operating expenditures will significantly exceed the revenue it expects to receive for the foreseeable future. Additionally,
the Company has a history of operating losses and negative operating cash flows and expects these trends to continue into the foreseeable
future. The Successor’s future plan may include
entering into an agreement with a new strategic partner which would provide new working capital or cash funding, utilizing existing
and obtaining new credit lines, expanding credit lines, issuing equity securities, including selling common stock and/or preferred
stock, the exercise of Warrants for cash and reducing overhead expenses. Despite the Successor’s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the Company’s growth.
If additional funding cannot be obtained on a timely basis and on satisfactory terms, operations would be materially negatively
impacted. Although management consummated the Business
Combination, there is substantial doubt about Phunware’s ability to continue as a going concern. The Company has therefore
concluded there is substantial doubt about the Company’s ability to continue as a going concern through one year from the
issuance of these financial statement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Sponsors
and Public Financing: The Company’s sponsors are Astra
Maritime Inc. and Dominium Investments Inc., affiliated with the Company’s Chairman and Magellan Investments Corp. and Firmus
Investments Inc., affiliated with a Director of the Company (the “Sponsors”). The registration statement (the “Registration
Statement”) for the Public Offering (as described in Note 3) was declared effective by the United States Securities and
Exchange Commission (the “SEC”) on August 18, 2016. The Company intended to finance a Business Combination with the
net proceeds from the $69,006,100 raised in the Public Offering (Note 3) and the $3,985,244 private placement in each case including
the partial exercise of the underwriter’s overallotment option. Upon the closing of the Public Offering and the private
placement, $70,386,222 was deposited in a Trust Account with Continental Stock Transfer and Trust Company acting as trustee (the
“Trust Account”) as discussed below. On August 24, 2017, November 24, 2017, and February 27, 2018, the period of time
the Company had to consummate a business combination was extended by three months by increasing the amount in the Trust Account
by $402,536 each time, pursuant to the Company’s prospectus in connection with the Company’s initial public offering.
On May 22, 2018, Stellar’s shareholders approved an amendment to the Company’s Second Amended and Restated Articles
of Incorporation, extending the date by which Stellar must consummate its initial business combination to August 24, 2018, or
such earlier date as determined by the Company’s board of directors, by increasing the minimum amount in the Trust Account
by $124,164 each month. Concurrently, 3,353,060 Public Shares exercised their right to redeem such Public Shares. An aggregate
$34,787,998 was removed from Stellar’s Trust Account to pay for such redemptions. On August 22, 2018, Stellar’s shareholders
approved an amendment to the Company’s Second Amended and Restated Articles of Incorporation, extending the date by which
Stellar must consummate its initial business combination to December 26, 2018, or such earlier date as determined by the Company’s
board of directors, by increasing the minimum amount in the Trust Account by $74,069 each month. Concurrently, 1,695,830 Public
Shares exercised their right to redeem such Public Shares. An aggregate $17,772,298 was removed from Stellar’s Trust Account
to pay for such redemptions. The
Trust Account: The Trust Account was invested only in
U.S. government treasury bills with a maturity of one hundred and eighty (180) days or less or in money market funds meeting certain
conditions under Rule 2a-7 under the Investment Company Act of 1940 which invest only in direct U.S. government obligations. Funds
remained in the Trust Account until the consummation of the Business Combination. The remaining proceeds outside the Trust Account
were used to pay for business, legal and accounting due diligence expenses for prospective acquisition targets and continuing
general and administrative expenses. At November 30, 2018, the Trust Account consisted of US treasury bills yielding interest
of approximately 2.15% per annum, with a value of $19,704,962 and another $982 held as cash and cash equivalents. The Company’s amended and restated
articles of incorporation provided that, other than the withdrawal of interest to pay taxes, if any, or working capital expenses,
none of the funds held in the Trust Account will be released until the earlier of: (i) the completion of the Business Combination;
or (ii) the redemption of 100% of the shares of common stock included in the Units being sold in the Public Offering if the Company
is unable to complete a Business Combination by December 26, 2018 (subject to the requirements of law). Since March 17, 2017, the
Company has withdrawn $1,144,381 of interest earned from the Trust Account to pay for working capital expenses, respectively. Additionally,
$99,236, $101,536 and $34,168 of interest was used for the first, second and third extensions on August 24, 2017, November 24,
2017 and February 23, 2018, respectively. Business
Combination: On February 27, 2018, Stellar entered into
an Agreement and Plan of Merger, as amended (collectively, the “Merger Agreement”) with Phunware, Inc. On December
26, 2018, Stellar Acquisition III, Inc., a Republic of the Marshall Islands corporation incorporated in December 2015 (“Stellar”),
deregistered as a corporation in the Republic of the Marshall Islands and domesticated as a corporation incorporated under the
laws of the State of Delaware upon the filing with and acceptance by the Secretary of State of Delaware of the certificate of
domestication in accordance with Section 388 of the Delaware General Corporation Law (the “Domestication”). Upon the
effectiveness of the Domestication, Stellar became a Delaware corporation and, upon the consummation of the Business Combination,
Stellar changed its corporate name to “Phunware, Inc.” (the “Successor”) and all outstanding securities
of Stellar were deemed to constitute outstanding securities of the Successor. Also on December 26, 2018, STLR Merger Subsidiary
Inc., a wholly-owned subsidiary of Stellar (“Merger Sub”), merged with and into Phunware, Inc. (“Phunware”),
a corporation incorporated in Delaware in February 2009, with Phunware surviving the merger (the “Merger”) and becoming
a wholly-owned subsidiary of the Successor (the “Business Combination”). Upon the consummation of the Business Combination,
Phunware changed its corporate name to “Phunware OpCo, Inc.” As of the open of trading on December 28, 2018, the common
stock and warrants of the registrant began trading on the Nasdaq Capital Market as “PHUN” and “PHUNW,”
respectively.</t>
  </si>
  <si>
    <t>Summary of Significant Accounting Policies</t>
  </si>
  <si>
    <t>Accounting Policies [Abstract]</t>
  </si>
  <si>
    <t>SUMMARY OF SIGNIFICANT ACCOUNTING POLICIES</t>
  </si>
  <si>
    <t>NOTE
2 – SUMMARY OF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urities and Exchange Commission ("SEC"). Principles
of Consolidation: The accompanying consolidated financial statements
include the accounts of the Company and its wholly-owned subsidiary.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Ordinary Share Net
loss per common share is computed by dividing net loss by the weighted average number of shares of common stock outstanding, ineligible
for redemption, during the period, plus to the extent dilutive, the incremental number of shares of common stock to settle warrants,
as calculated using the treasury stock method. At November 30, 2018, the Company had outstanding warrants to purchase 14,871,098
shares.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Concentration
of Credit Risk: Financial
instruments that potentially subject the Company to concentrations of credit risk consist of cash accounts in a financial institution
in Cyprus, which has no deposit insurance.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accounting principles generally accepted in the United States of America requires the Company's management
to make estimates and assumptions that affect the reported amounts in the Company's financial statements and accompanying
notes. Items subject to the use of estimates include assets and liabilities, the disclosure of contingent assets and liabilities,
and expenses at the date of the financial statements. Actual results could differ from those estimates. Cash
and securities held in Trust Account: At
November 30, 2018 and 2017, the assets held in the Trust Account were held in cash and U.S. Treasury Bills. Since March 17, 2017,
the Company has withdrawn $1,144,381 of interest earned from the Trust Account to pay for operating expenses. Additionally, $99,236,
$101,536 and $34,168 of interest was used for the first, second and third extensions on August 24, 2017, November 24, 2017, and
February 23, 2018, respectively. Income
Taxes: There
is, at present, no direct taxation in the Marshall Islands and interest, dividends, and gains payable to the Company are received
free of all Marshall Islands taxes. The Company is registered as an "exempted company" pursuant to the Marshall Islands
Business Corporations Act (as amended).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For U.S. tax
purposes, the Company expects to be treated as a passive foreign investment company by its U.S. shareholders. The Company does
not expect to be subject to direct taxation based on net income in the U.S. as long as it maintains its non-U.S. trade or business
status. The Company does not expect to invest in any U.S. obligation that will be subject to U.S. withholding taxes. As of November
30, 2018 and 2017, the Company has not commenced operations and thus has no uncertain tax positions. There were no adjustments
related to uncertain tax positions recognized during the period December 1, 2016 to November 30, 2018. The
Company follows the provisions of ASC 740-10 which prescribes a recognition threshold and measurement attribute for how a company
should recognize, measure, present and disclose in its financial statements uncertain tax positions that the Company has taken
or expects to take on its tax return. ASC 740-10 requires that the financial statements reflect expected future tax consequences
of such positions presuming the taxing authorities' full knowledge of the position and all relevant facts, but without considering
time values. Redeemable
Common Stock: As
discussed in Note 3, all common shares sold as part of a Unit in the Public Offering contain a redemption feature which allows
for the redemption of common shares under the Company's Liquidation or Tender offer/stockholder/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November 30, 2018 and 2017, 1,096,031 and 6,192,221 of the 1,851,720 and 6,900,410 Public Shares were classified outside of
permanent equity at its redemption value, respectively. Recent
Accounting Pronouncements: Management
does not believe there are any recently issued, but not yet effective, accounting pronouncements, that if currently adopted, would
have a material effect on the Company's financial statements.</t>
  </si>
  <si>
    <t>Public Offering</t>
  </si>
  <si>
    <t>Public Offering [Abstract]</t>
  </si>
  <si>
    <t>PUBLIC OFFERING</t>
  </si>
  <si>
    <t>NOTE
3 – PUBLIC OFFERING On August 24, 2016, the Company closed the Public Offering for the sale of 6,500,000 units at a price
of $10.00 per unit (the "Units"). Each Unit consists of one share of the Company's common stock, $0.0001 par
value (the "Public Shares") and one redeemable common stock purchase warrant (the "Warrants"). Under the
terms of a warrant agreement, the Company has agreed to use its best efforts to file a new registration statement under the Securities
Act to register the shares of common stock underlying the Warrants, following the completion of the Business Combination. Each
Warrant entitles the holder to purchase one share of common stock at a price of $11.50.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If the Company is unable to deliver registered shares of common stock to the holder upon
exercise of Warrants issued in connection with the Company's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Warrant holders. The
Company granted the underwriters an overallotment option to purchase an additional 975,000 Units at $10.00 for 45 days following
the closing of the Public Offering. Following the partial exercise of the underwriters' overallotment option on September
28, 2016, the Company sold an additional 400,610 Units at a price of $10.00 per unit generating additional gross proceeds of $4,006,100.
The Company paid an underwriting fee of $1,300,000, equal to a 2.00% underwriting discount on the per Unit offering price to the
underwriters, based on a sale of 6,500,000 Units, at the closing of the Public Offering and $80,122 based on a sale of 400,610
Units, following the partial exercise of the underwriters' overallotment option on September 28, 2016. The Company will
pay an additional fee (the "Deferred Discount") of 2.5% of the gross offering proceeds payable to underwriters, reduced
pro rata for any share redemptions, upon the Company's completion of a Business Combination. The Deferred Discount will
become payable to the underwriters from the amounts held in the Trust Account solely in the event the Company completes its initial
Business Combination. The
Company issued the underwriters, as additional compensation for the Public Offering, 100,000 shares at the close of the Public
Offering. Following the partial exercise of the underwriters' overallotment option on September 28, 2016, the Company issued
the underwriters, as additional compensation for the Public Offering, another 6,164 shares. The Company accounted for the fair
value of these shares, as an expense of the Public Offering resulting in a charge directly to shareholders' equity. The
shares were issued at an estimated fair value of $1,061,640.</t>
  </si>
  <si>
    <t>Related Party Transactions</t>
  </si>
  <si>
    <t>Related Party Transactions [Abstract]</t>
  </si>
  <si>
    <t>RELATED PARTY TRANSACTIONS</t>
  </si>
  <si>
    <t>NOTE
4 – RELATED PARTY TRANSACTIONS Founder
Shares The Company’s initial shareholders
currently own 2,003,403 shares of common stock, following the partial exercise of the underwriters’ overallotment option
on September 28, 2016. In January 2016, 2,300,000 shares were initially purchased by Messrs. Tsirigakis and Syllantavos for an
aggregate of $25,000, up to 300,000 of which were subject to forfeiture. In January 2016, Messrs. Tsirigakis and Syllantavos collectively
transferred an aggregate of 2,099,900 shares to the Sponsors and an aggregate of 34,500 shares to the Company’s director
nominees. In addition, in January 2016, Messrs. Tsirigakis and Syllantavos collectively transferred an aggregate of 165,600 shares
to the Company’s other initial shareholders. In August 2016, the Sponsors returned to the Company, at no cost, an aggregate
of 129,839 founder shares, which the Company cancelled, leaving an aggregate of 2,170,161 founder shares outstanding. Following
the partial exercise of the underwriters’ overallotment option on September 28, 2016, the Sponsors returned to the Company,
at no cost, an aggregate of 166,758 founder shares, which the Company cancelled, leaving an aggregate of 2,003,403 founder shares
outstanding. The founder shares are identical to the common stock included in the Units sold in the Public Offering except that
the founder shares are subject to certain transfer restrictions, as described in more detail below. The
Company’s initial shareholders have agreed not to transfer, assign or sell any of their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initial Business Combination that results in all of the Company’s shareholders having
the right to exchange their shares of common stock for cash, securities or other property. Private
Placement Warrants Upon the closing of the Public Offering
on August 24, 2016, the Sponsors paid the Company $3,825,000 in a private placement for the purchase of an aggregate of 7,650,000
Warrants at a price of $0.50 per Warrant (the “Private Placement Warrants”). Following the partial exercise of the
underwriters’ overallotment option on September 28, 2016, the Sponsors purchased 320,488 additional Private Placement Warrants
for an aggregate price of $160,244. Each Private Placement Warrant entitles the holder to purchase one share of common stock at
$11.50 per share. The proceeds from the sale of the Private Placement Warrants were added to the proceeds from the Public Offering
held in the Trust Account.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Registration
Rights The
Company’s initial shareholders and holders of the Private Placement Warrants are entitled to registration rights pursuant
to a registration rights agreement executed on August 18, 2016. The Company’s initial shareholders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are no penalties associated with delays in registering
the securities under the registration rights agreement. The Company filed a registration statement
on Form S-1 with the SEC on February 5, 2019 to register warrants, shares underlying those warrants, and Stellar founder and other
shares not registered in the Steller initial public offering. The Form S-1 is currently under SEC review. Related
Party Loans On August 24, 2017, the Company issued
unsecured promissory notes (the “First Extension Notes”) in the aggregate amount of $303,300 to three of the
Company’s Sponsors, Firmus Investments Inc., Astra Maritime, Inc. and Magellan Investments Corp. The Trust Account was
funded properly for the extension. These funds, which were deposited into the Trust Account, were used to extend the period
of time the Company had to consummate a business combination by three months to November 24, 2017. On November 23, 2017, the Company issued
unsecured promissory notes (the “Second Extension Notes”) in the aggregate amount of $301,000 to three of the Company’s
Sponsors, Firmus Investments Inc., Astra Maritime, Inc. and Magellan Investments Corp. These funds, which were deposited into the
Trust Account, were used to extend the period of time the Company had to consummate a business combination by three months to February
24, 2018. On February 23, 2018, the Company issued
unsecured promissory notes in the aggregate amount of $167,100 to three of the Company’s Sponsors, Firmus Investments Inc.,
Astra Maritime, Inc. and Magellan Investments Corp. Additionally, on February 22, 2018 the Company issued a promissory note in
the aggregate amount of $201,268 to Phunware. The aggregate funds from the four aforementioned promissory notes (collectively the
“Third Extension Notes”), which were deposited into the Trust Account, were used to extend the period of time the Company
had to consummate a business combination by three months to May 24, 2018. On each of May 22, 2018, June 22, 2018,
and July 23, 2018, Stellar issued unsecured promissory notes in the aggregate amount of $62,082 to three of the Company’s
Sponsors, Firmus Investments Inc., Astra Maritime, Inc. and Magellan Investments Corp on each date noted above. Additionally, each
of May 22, 2018, June 22, 2018, and July 23, 2018, the Company issued promissory notes on in the amount of $62,082 to Phunware
on each of the three dates noted above (collectively the “Fourth Extension Notes”). On each of August 23, 2018, September 24,
2018, October 24, 2018, and November 24, 2018, Stellar issued unsecured promissory notes in the aggregate amount of $37,034 to
three of the Company’s Sponsors, Firmus Investments Inc., Astra Maritime, Inc. and Magellan Investments Corp on each date
noted above. Additionally, on August 23, 2018, September 24, 2018, October 24, 2018 and November 24, 2018, the Company issued promissory
notes in the amount of $37,034 on each of the date noted to Phunware (collectively the “Fifth Extension Notes”). The promissory notes issued to Firmus Investments,
Inc., Astra Maritime, Inc., and Magellan Investments, Corp are collectively referred to as the “Sponsor Extension Notes”.
The promissory notes issued to Phunware are collectively referred to as the “Phunware Extension Notes.” As of November 30, 2018, outstanding Sponsor
Extension Notes amounted to $1,105,786 and the Phunware Extension Notes amounted to $535,655. The Phunware Extension Notes bear no interest
and are payable the earlier of (a) the date of consummation of the merger pursuant to terms of the Merger Agreement, (b) the date
that Stellar consummates its initial business combination, or (c) the date of liquidation of Stellar. The notes were issued in
accordance with the Merger Agreement. The Sponsor Extension Notes bear no interest
and are repayable in full upon consummation of the Company’s initial business combination. The Sponsors have the option to
convert any unpaid balance of the Notes into warrants exercisable for shares of the Company’s common stock, based on a conversion
price of $0.50 per warrant. The terms of any such warrants shall be identical to the terms of the warrants issued pursuant to the
private placement that was consummated by the Company in connection with the Company’s initial public offering. Upon consummation of the Business Combination,
the Company issued 2,211,572 Private Placement Warrants to the Sponsors as repayment in full Sponsor Extension Notes. The Phunware
Extension Notes were eliminated with the assumption of the predecessor Stellar balance sheet as of the date of the Business Combination. As of November 30, 2018, the Company had $179,500 of outstanding invoices to Nautilus Energy Management
Corp related to advances for legal and professional fees and administrative services fees (described below). Administrative
Service Agreement and Services Agreement The Company has agreed to pay $10,000 a month for office space, administrative services and secretarial
support to Nautilus Energy Management Corp., an affiliate of the Company’s Chairman and Director. The agreement commenced
on the date the securities were first listed on the NASDAQ Capital Market on August 19, 2016 and terminated upon the consummation
by the Company of its initial Business Combination. For the period from December 5, 2015 (inception) through November 30, 2018,
the Company expensed $244,194 under this agreement, $90,000 of which was for the twelve months ended November 30, 2018.</t>
  </si>
  <si>
    <t>Commitments and Contingencies</t>
  </si>
  <si>
    <t>Commitments and Contingencies Disclosure [Abstract]</t>
  </si>
  <si>
    <t>COMMITMENTS AND CONTINGENCIES</t>
  </si>
  <si>
    <t>NOTE
5 – COMMITMENTS AND CONTINGENCIES The Company paid an underwriting fee of $1,300,000, equal to a 2.00% underwriting discount on the per
Unit offering price to the underwriters, based on a sale of 6,500,000 Units, at the closing of the Public Offering. Following the
partial exercise of the underwriters' overallotment option on September 28, 2016, the Company paid an additional underwriting
fee of $80,122. The Company will pay an additional fee (the "Deferred Discount") of 2.5% of the gross offering proceeds
payable to underwriters, reduced pro rata for any share redemptions, upon the Company's completion of a Business Combination.
The Deferred Discount will become payable to the underwriters from the amounts held in the Trust Account solely in the event the
Company completes its initial Business Combination. On November 30, 2018, and November 30, 2017, the Deferred Discount amounted
to $462,930 and $1,725,153, respectively. The reduction was due to the redemption of 3,353,060 and 1,695,830 shares that took place
in May 22, 2018 and August 22, 2018, respectively. The underwriting fees were paid at the closing of the Business Combination following
a redemption from the Public Shareholders on December 26, 2018. See Note 8 for additional discussion. The Company sold to the underwriters for
$100, an option to purchase up to a total of 130,000 units, exercisable at $11.50 per unit (or an aggregate exercise price of
$1,495,000) upon the closing of the Public Offering. The purchase option may be exercised for cash or on a cashless basis, at
the holder's option, at any time during the period commencing on the closing of the Business Combination and terminating on the
fifth anniversary of the Business Combination. The units issuable upon exercise of this option are identical to those offered
in the Public Offering. The Company accounted for the fair value of the unit purchase option, net of the receipt of the $100 cash
payment, as an expense of the Public Offering resulting in a charge directly to shareholders' equity. The Company estimates the
fair value of this unit purchase option is $6.01 per unit (for a total fair value of approximately $781,000) using a Black-Scholes
option-pricing model. The fair value of the unit purchase option granted to the underwriter is estimated as of the date of grant
using the following assumptions: (1) expected volatility of 37.8% (2) risk-free interest rate of 1.83% and (3) expected life of
5 years. Because the Company's units do not have a trading history, the volatility assumption is based on information currently
available to management. The volatility assumption was calculated using the average volatility of stock prices of a selection
of companies within the energy logistics space, which are representative of the sectors on which the company intends to focus
for the initial business transaction, including: Arc Logistics Partners LP, Ardmore Shipping Corporation, Blueknight Energy Partners,
L.P., Buckeye Partners, L.P., Cheniere Energy, Inc., DHT Holdings, Inc., Dorian LPG Ltd., EnLink Midstream, LLC, GasLog Ltd.,
Genesis Energy LP, Golar LNG Ltd., Kinder Morgan, Inc., Magellan Midstream Partners LP, Navigator Holdings Ltd., Nordic American
Tankers Limited, NuStar GP Holdings, LLC, ONEOK Inc., PBF Logistics LP, Scorpio Tankers Inc., StealthGas, Inc., Teekay Tankers
Ltd., Tsakos Energy Navigation Limited. The Company believes that the volatility estimate is a reasonable benchmark to use in
estimating the expected volatility of the unit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 The
Company issued the underwriters, as additional compensation for the Public Offering, 100,000 shares at the close of the Public
Offering. Following the partial exercise of the underwriters' overallotment option on September 28, 2016, the Company issued
the underwriters, as additional compensation for the Public Offering, another 6,164 shares. The Company accounted for the fair
value of these shares, as an expense of the Public Offering resulting in a charge directly to shareholders' equity. The
shares were issued at an estimated fair value of $1,061,640.</t>
  </si>
  <si>
    <t>Trust Account and Fair Value Measurements</t>
  </si>
  <si>
    <t>Trust Account and Fair Value Measurements [Abstract]</t>
  </si>
  <si>
    <t>TRUST ACCOUNT AND FAIR VALUE MEASUREMENTS</t>
  </si>
  <si>
    <t xml:space="preserve">NOTE
6 – TRUST ACCOUNT AND FAIR VALUE MEASUREMENTS As
of November 30, 2018, investment securities in the Company's Trust Account consisted of $19,704,962 in United States Treasury
Bills and another $982 held as cash and cash equivalents. As of November 30, 2017, investment securities in the Company's
Trust Account consisted of $71,215,004 in United States Treasury Bills and another $852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November 20, 2018
and 2017 consolidated balance sheet and adjusted for amortization or accretion of premiums or discounts. The following table presents
information about the Company's assets that are measured at fair value on a recurring basis as of November 30, 2018 and
2017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Carrying Value Gross Unrealized Holding Gain (Losses Quoted prices in Active Markets (Level 1)
U.S. Government Treasury Securities as of November 30, 2018
(maturing on December 11, 2018) $ 19,654,012 $ (54,523 ) $ 19,708,535
U.S. Government Treasury Securities as of November 30, 2017 $ 71,215,004 $ (14,157 ) $ 71,229,161 </t>
  </si>
  <si>
    <t>Stockholders’ Equity</t>
  </si>
  <si>
    <t>Equity [Abstract]</t>
  </si>
  <si>
    <t>STOCKHOLDERS’ EQUITY</t>
  </si>
  <si>
    <t>NOTE
7 – STOCKHOLDERS’ EQUITY Common
Stock The
authorized common stock of the Company includes up to 200,000,000 shares. Holders of the Company’s common stock are entitled
to one vote for each share of common stock. At November 30, 2018 and 2017, there were 3,961,287 and 9,010,177 shares of common
stock issued and outstanding, including 1,096,031 and 6,192,221 shares subject to possible redemption, respectively. Preferred
Stock The
Company is authorized to issue 10,000,000 shares of preferred stock with such designations, voting and other rights and preferences
as may be determined from time to time by the Board of Directors. At November 30, 2018 and 2017, there were no shares of preferred
stock issued and outstanding.</t>
  </si>
  <si>
    <t>Subsequent Events</t>
  </si>
  <si>
    <t>Subsequent Events [Abstract]</t>
  </si>
  <si>
    <t>SUBSEQUENT EVENTS</t>
  </si>
  <si>
    <t>NOTE
8 – SUBSEQUENT EVENTS On
December 21, 2018, Stellar held a special meeting at which Stellar’s stockholders considered and approved, among other matters,
the Merger Agreement. On December 26, 2018, Stellar deregistered as a corporation in the Republic of the Marshall Islands and
domesticated as a corporation incorporated under the laws of the State of Delaware. Upon the effectiveness of the Domestication,
Stellar became a Delaware corporation and, upon the consummation of the Business Combination (as defined below), Stellar changed
its corporate name to “Phunware, Inc.” and all outstanding securities of Stellar were deemed to constitute outstanding
securities of the Successor. Also on December 26, 2018, Merger Sub merged with and into Phunware, Inc., with Phunware surviving
the Merger and becoming a wholly-owned subsidiary of the Successor. Upon the consummation of the Business Combination, Phunware
changed its corporate name to “Phunware OpCo, Inc.” As of the open of trading on December 28, 2018, the common stock
and warrants of Phunware, Inc. began trading on Nasdaq as “PHUN” and “PHUNW,” respectively. In connection with the consummation of the Business
Combination, holders of 1,813,487 shares of Stellar common stock sold in its initial public offering (“Public Shares”)
exercised their right to redeem their Public Shares for cash at a price of $10.64 per share, for an aggregate amount of approximately
$19.3 million. As a result of these redemptions, the Stellar trust account had approximately $0.4 million immediately prior to
Closing. As a result of the redemption of public shares, the deferred underwriting fees were decreased to approximately $10,000
and paid at the closing of the Business Combination. In
addition, 6,000 shares for aggregate cash proceeds of $6.0 million from the Series A 8% convertible preferred stock financing
(“Series A Financing”) were issued in conjunction with the Business Combination. In connection with the Series A Financing,
the Sponsors transferred an aggregate of 250,000 shares of Stellar common stock and 250,000 warrants to purchase shares of Stellar
common stock to the Series A Financing investor, and 181,391 shares to certain service providers. The Series A Financing shares
are mandatorily redeemable in cash at the following schedule; (i) 104% of the aggregate value of three thousand (3,000) shares
on the 30 day anniversary of the issuance; (ii) 104% of the aggregate value of two thousand five hundred (2,500) shares on the
60 th th Immediately
after giving effect to the Business Combination (including the redemptions and the issuance of shares in the Series A Financing,
both described above), there were approximately 27.9 million shares of common stock and warrants to purchase approximately 18.2
million shares of common stock of Phunware issued and outstanding. In addition, with the consummation of
the Business Combination, the Sponsors transferred to the former stockholders of Phunware 3,985,244 warrants to purchase
shares of Successor common stock. As consideration for the warrants transferred to Phunware shareholders, a promissory note
was issued to the Sponsors (the “Transfer Sponsor Warrant Note”). The amount of the note was approximately
$1,993,000, which represented $0.50 per warrant transferred to former stockholders of Phunware. The warrants transferred have
an exercise price of $11.50 per share. The Transfer Sponsor Warrant Note shall mature on December 26, 2019. The Sponsors also transferred to Stellar 627,864
shares of Stellar common stock, which shall be retained in treasury and available for issuance from time to time by Phunware. Furthermore, the Company issued 2,211,572 Private
Placement Warrants to the Sponsors as repayment in full for the unsecured promissory notes - related parties. The repayment of
the related party notes was calculated at $0.50 per warrant. Upon
consummation of the Business Combination, the former stockholders of Phunware owned approximately 92% of the issued and outstanding
shares of common stock of the Successor. This percentage excludes the impact of outstanding stock options and warrants. The
Merger Agreement contains representations and warranties of the parties thereto, certain of which are limited by materiality and
material adverse effect. The parties have also each agreed to certain covenants contained in the Merger Agreement. The representations,
warranties and covenants of the parties contained in the Merger Agreement terminated at the Closing, notwithstanding that any
covenant that, by its terms, provides for performance following the consummation of the Business Combination shall survive until
such covenant is performed. There
is no accounting effect or change in the carrying amount of the consolidated assets and liabilities of the Successor as a result
of the domestication. The Business Combination is accounted for as a reverse merger and recapitalization in accordance with GAAP.
Accordingly, Stellar is the legal acquirer and Phunware is the accounting acquirer and predecessor whereby the Successor’s
historical financial statements reflect the financial position, results of operations and cash flows of Phunware, and the net
cash proceeds obtained from Stellar in the Business Combination is reflected as a capital infusion. Furthermore, the historical
capitalization of Phunware immediately before the Business Combination was adjusted based on the exchange ratio of 0.459 Successor
shares for every one share of Phunware capital stock. In
conjunction with the Reverse Merger and Recapitalization, the Company entered into at-will employment agreements with seven senior-level
and executive employees with aggregate annual base salaries of $1,615,000. The employment agreement has an initial term of four
years and automatically renews for one-year periods should either party not terminate within ninety days prior to the date of
automatic renewal. The employment agreement outlines provisions around bonus, equity, severance and other employment benefits.
Should employment terminate within the first two years without cause or a change of control, the executive would be granted severance
payment equal to two years of base salary and two years of annualized bonuses earned along with immediate vesting of options.
At the conclusion of the second year, the severance amount would be one-year of base salary and immediate vesting of options. On
January 15, 2019, Phunware and the holders of the Transfer Sponsor Warrant Notes agreed to amend, waive and forgive the Transfer
Sponsor Warrant Notes in their entireties, effective as of December 26, 2018. The waiver of the Transferred Sponsor Warrant Note
had no effect on the holder of outstanding shares of Phunware stock (as determined immediately prior to the Merger) right to receive,
should they have elected, the Transfer Sponsor Warrants as consideration in the Reverse Merger and Recapitalization.</t>
  </si>
  <si>
    <t>Summary of Significant Accounting Policies (Policies)</t>
  </si>
  <si>
    <t>Basis of Presentation</t>
  </si>
  <si>
    <t>Basis
of Presentation: The accompanying consolidated financial
statements of the Company are presented in U.S. dollars in conformity with accounting principles generally accepted in the United
States of America and pursuant to the rules and regulations of the Securities and Exchange Commission ("SEC").</t>
  </si>
  <si>
    <t>Principles of Consolidation</t>
  </si>
  <si>
    <t>Principles
of Consolidation: The accompanying consolidated financial statements
include the accounts of the Company and its wholly-owned subsidiary. All significant intercompany balances and transactions have
been eliminated in consolid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Ordinary Share</t>
  </si>
  <si>
    <t>Net
Loss per Ordinary Share Net
loss per common share is computed by dividing net loss by the weighted average number of shares of common stock outstanding, ineligible
for redemption, during the period, plus to the extent dilutive, the incremental number of shares of common stock to settle warrants,
as calculated using the treasury stock method. At November 30, 2018, the Company had outstanding warrants to purchase 14,871,098
shares.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si>
  <si>
    <t>Concentration of Credit Risk</t>
  </si>
  <si>
    <t>Concentration
of Credit Risk: Financial
instruments that potentially subject the Company to concentrations of credit risk consist of cash accounts in a financial institution
in Cyprus, which has no deposit insurance.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in the Company's financial statements and accompanying notes.
Items subject to the use of estimates include assets and liabilities, the disclosure of contingent assets and liabilities, and
expenses at the date of the financial statements. Actual results could differ from those estimates.</t>
  </si>
  <si>
    <t>Cash and securities held in Trust Account</t>
  </si>
  <si>
    <t>Cash
and securities held in Trust Account: At
November 30, 2018 and 2017, the assets held in the Trust Account were held in cash and U.S. Treasury Bills. Since March 17, 2017,
the Company has withdrawn $1,144,381 of interest earned from the Trust Account to pay for operating expenses. Additionally, $99,236,
$101,536 and $34,168 of interest was used for the first, second and third extensions on August 24, 2017, November 24, 2017, and
February 23, 2018, respectively.</t>
  </si>
  <si>
    <t>Income Taxes</t>
  </si>
  <si>
    <t>Income
Taxes: There
is, at present, no direct taxation in the Marshall Islands and interest, dividends, and gains payable to the Company are received
free of all Marshall Islands taxes. The Company is registered as an “exempted company” pursuant to the Marshall Islands
Business Corporations Act (as amended).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For U.S. tax
purposes, the Company expects to be treated as a passive foreign investment company by its U.S. shareholders. The Company does
not expect to be subject to direct taxation based on net income in the U.S. as long as it maintains its non-U.S. trade or business
status. The Company does not expect to invest in any U.S. obligation that will be subject to U.S. withholding taxes. As of November
30, 2018 and 2017, the Company has not commenced operations and thus has no uncertain tax positions. There were no adjustments
related to uncertain tax positions recognized during the period December 1, 2016 to November 30, 2018. The
Company follows the provisions of ASC 740-10 which prescribes a recognition threshold and measurement attribute for how a company
should recognize, measure, present and disclose in its financial statements uncertain tax positions that the Company has taken
or expects to take on its tax return. ASC 740-10 requires that the financial statements reflect expected future tax consequences
of such positions presuming the taxing authorities’ full knowledge of the position and all relevant facts, but without considering
time values.</t>
  </si>
  <si>
    <t>Redeemable Common Stock</t>
  </si>
  <si>
    <t>Redeemable
Common Stock: As
discussed in Note 3, all common shares sold as part of a Unit in the Public Offering contain a redemption feature which allows
for the redemption of common shares under the Company’s Liquidation or Tender offer/stockholder/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November 30, 2018 and 2017, 1,096,031 and 6,192,221 of the 1,851,720 and 6,900,410 Public Shares were classified outside of
permanent equity at its redemption value, respectively.</t>
  </si>
  <si>
    <t>Recent Accounting Pronouncements</t>
  </si>
  <si>
    <t>Recent
Accounting Pronouncements: Management
does not believe there are any recently issued, but not yet effective, accounting pronouncements, that if currently adopted, would
have a material effect on the Company’s financial statements.</t>
  </si>
  <si>
    <t>Trust Account and Fair Value Measurements (Tables)</t>
  </si>
  <si>
    <t>Schedule of level 1 inputs utilizing quoted prices (unadjusted) in active markets for identical assets</t>
  </si>
  <si>
    <t xml:space="preserve">Carrying Value Gross Unrealized Holding Gain (Losses Quoted prices in Active Markets (Level 1)
U.S. Government Treasury Securities as of November 30, 2018
(maturing on December 11, 2018) $ 19,654,012 $ (54,523 ) $ 19,708,535
U.S. Government Treasury Securities as of November 30, 2017 $ 71,215,004 $ (14,157 ) $ 71,229,161 </t>
  </si>
  <si>
    <t>Description of Organization and Business Operations (Details) - USD ($)</t>
  </si>
  <si>
    <t>Aug. 22, 2018</t>
  </si>
  <si>
    <t>May 22, 2018</t>
  </si>
  <si>
    <t>Mar. 17, 2017</t>
  </si>
  <si>
    <t>Feb. 27, 2018</t>
  </si>
  <si>
    <t>Feb. 23, 2018</t>
  </si>
  <si>
    <t>Nov. 24, 2017</t>
  </si>
  <si>
    <t>Aug. 24, 2017</t>
  </si>
  <si>
    <t>Description of Organization and Business Operations (Textual)</t>
  </si>
  <si>
    <t>Trust account</t>
  </si>
  <si>
    <t>Additional trust account</t>
  </si>
  <si>
    <t>Treasury bills maturity period, description</t>
  </si>
  <si>
    <t>U.S. government treasury bills with a maturity of one hundred and eighty (180) days or less or in money market funds.</t>
  </si>
  <si>
    <t>Business combination, terms</t>
  </si>
  <si>
    <t>(i) the completion of the Business Combination; or (ii) the redemption of 100% of the shares of common stock included in the Units being sold in the Public Offering if the Company is unable to complete a Business Combination by December 26, 2018 (subject to the requirements of law).</t>
  </si>
  <si>
    <t>Cash held in trust account</t>
  </si>
  <si>
    <t>Treasury bills</t>
  </si>
  <si>
    <t>Treasury bills yielding interest, rate</t>
  </si>
  <si>
    <t>2.15%</t>
  </si>
  <si>
    <t>Interest earned from the trust account to pay for working capital expenses</t>
  </si>
  <si>
    <t>Cash and cash equivalents held in trust account</t>
  </si>
  <si>
    <t>Redeemed public shares</t>
  </si>
  <si>
    <t>Aggregate value of trust account to pay redemptions</t>
  </si>
  <si>
    <t>Public Offering [Member]</t>
  </si>
  <si>
    <t>Proceeds from business combinations</t>
  </si>
  <si>
    <t>Private placement [Member]</t>
  </si>
  <si>
    <t>Summary of Significant Accounting Policies (Details) - USD ($)</t>
  </si>
  <si>
    <t>1 Months Ended</t>
  </si>
  <si>
    <t>Summary of Significant Accounting Policies (Textual)</t>
  </si>
  <si>
    <t>Outstanding warrants to purchase of common stock</t>
  </si>
  <si>
    <t>Tangible assets, net</t>
  </si>
  <si>
    <t>Shares subject to redemption</t>
  </si>
  <si>
    <t>Public shares</t>
  </si>
  <si>
    <t>Public Offering (Details) - USD ($)</t>
  </si>
  <si>
    <t>Sep. 28, 2016</t>
  </si>
  <si>
    <t>Aug. 24, 2016</t>
  </si>
  <si>
    <t>Public Offering (Textual)</t>
  </si>
  <si>
    <t>Units issued in public offering</t>
  </si>
  <si>
    <t>Sale of public offering, per share</t>
  </si>
  <si>
    <t>Warrant purchase price</t>
  </si>
  <si>
    <t>Outstanding warrants, description</t>
  </si>
  <si>
    <t>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Warrant holders.</t>
  </si>
  <si>
    <t>Underwriting fee</t>
  </si>
  <si>
    <t>Underwriting discount, percentage</t>
  </si>
  <si>
    <t>2.00%</t>
  </si>
  <si>
    <t>Expected life</t>
  </si>
  <si>
    <t>5 years</t>
  </si>
  <si>
    <t>Private Placement Warrants [Member]</t>
  </si>
  <si>
    <t>Over-Allotment Option [Member]</t>
  </si>
  <si>
    <t>Additional units sold</t>
  </si>
  <si>
    <t>Additional gross proceeds</t>
  </si>
  <si>
    <t>Option purchase</t>
  </si>
  <si>
    <t>Gross proceeds offering payable percentage</t>
  </si>
  <si>
    <t>2.50%</t>
  </si>
  <si>
    <t>Proceeds from sale of public offering</t>
  </si>
  <si>
    <t>Additional compensation for public offering, shares</t>
  </si>
  <si>
    <t>Shares issued at an estimated fair value</t>
  </si>
  <si>
    <t>Related Party Transactions (Details)</t>
  </si>
  <si>
    <t>Jan. 15, 2016Sponsor</t>
  </si>
  <si>
    <t>Feb. 23, 2018USD ($)Sponsor</t>
  </si>
  <si>
    <t>Feb. 22, 2018USD ($)</t>
  </si>
  <si>
    <t>Nov. 23, 2017USD ($)Sponsor</t>
  </si>
  <si>
    <t>Aug. 24, 2017USD ($)Sponsor</t>
  </si>
  <si>
    <t>Sep. 28, 2016USD ($)shares</t>
  </si>
  <si>
    <t>Aug. 31, 2016Sponsorshares</t>
  </si>
  <si>
    <t>Aug. 24, 2016USD ($)$ / sharesshares</t>
  </si>
  <si>
    <t>Jan. 31, 2016USD ($)shares</t>
  </si>
  <si>
    <t>Nov. 30, 2018USD ($)$ / sharesshares</t>
  </si>
  <si>
    <t>Nov. 24, 2018USD ($)</t>
  </si>
  <si>
    <t>Oct. 24, 2018USD ($)</t>
  </si>
  <si>
    <t>Sep. 24, 2018USD ($)</t>
  </si>
  <si>
    <t>Aug. 23, 2018USD ($)</t>
  </si>
  <si>
    <t>Jul. 23, 2018USD ($)</t>
  </si>
  <si>
    <t>Jun. 22, 2018USD ($)</t>
  </si>
  <si>
    <t>May 22, 2018USD ($)</t>
  </si>
  <si>
    <t>Related Party Transactions (Textual)</t>
  </si>
  <si>
    <t>Proceeds from sale of private placement warrants</t>
  </si>
  <si>
    <t>Exercise price of warrant | $ / shares</t>
  </si>
  <si>
    <t>Number of warrant | shares</t>
  </si>
  <si>
    <t>Number of sponsors | Sponsor</t>
  </si>
  <si>
    <t>Payments under agreement</t>
  </si>
  <si>
    <t>Conversion price per warrant | $ / shares</t>
  </si>
  <si>
    <t>Outstanding loans to related parties</t>
  </si>
  <si>
    <t>Sponsors [Member]</t>
  </si>
  <si>
    <t>Unsecured promissory note</t>
  </si>
  <si>
    <t>Founder Shares [Member]</t>
  </si>
  <si>
    <t>Issuance of stock, shares | shares</t>
  </si>
  <si>
    <t>Cancellation of shares | shares</t>
  </si>
  <si>
    <t>Founder shares outstanding | shares</t>
  </si>
  <si>
    <t>Business combination, description</t>
  </si>
  <si>
    <t>(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t>
  </si>
  <si>
    <t>Private placement warrants, description</t>
  </si>
  <si>
    <t>Each Private Placement Warrant entitles the holder to purchase one share of common stock at $11.50 per share.</t>
  </si>
  <si>
    <t>Aggregate price of warrants</t>
  </si>
  <si>
    <t>Business combination shares issued | shares</t>
  </si>
  <si>
    <t>Issuance of stock</t>
  </si>
  <si>
    <t>Magellan Investments Corp. [Member]</t>
  </si>
  <si>
    <t>Astra Maritime Inc. [Member]</t>
  </si>
  <si>
    <t>Firmus Investments Inc. [Member]</t>
  </si>
  <si>
    <t>Phunware [Member]</t>
  </si>
  <si>
    <t>The aggregate funds from the four aforementioned promissory notes (collectively the "Third Extension Notes"), which were deposited into the Trust Account, were used to extend the period of time the Company had to consummate a business combination by three months to May 24, 2018.</t>
  </si>
  <si>
    <t>Aggregate issued promissory note</t>
  </si>
  <si>
    <t>Nautilus Energy Management Corp. [Member]</t>
  </si>
  <si>
    <t>Monthly amount paid for office space, administrative services and secretarial support</t>
  </si>
  <si>
    <t>Outstanding invoices</t>
  </si>
  <si>
    <t>Tsirigakis and Syllantavos [Member] | Founder Shares [Member]</t>
  </si>
  <si>
    <t>Issuance of common stock forfeiture, shares | shares</t>
  </si>
  <si>
    <t>Tsirigakis and Syllantavos [Member] | Founder Shares [Member] | Other Initial Shareholders [Member]</t>
  </si>
  <si>
    <t>Common stock issued to sponsors, director nominees and other initial shareholders | shares</t>
  </si>
  <si>
    <t>Tsirigakis and Syllantavos [Member] | Founder Shares [Member] | Director [Member]</t>
  </si>
  <si>
    <t>Tsirigakis and Syllantavos [Member] | Founder Shares [Member] | Sponsors [Member]</t>
  </si>
  <si>
    <t>Commitments and Contingencies (Details) - USD ($)</t>
  </si>
  <si>
    <t>Commitments and Contingencies (Textual)</t>
  </si>
  <si>
    <t>Underwriting fees</t>
  </si>
  <si>
    <t>Amount paid to underwriters</t>
  </si>
  <si>
    <t>Purchase options</t>
  </si>
  <si>
    <t>Receipt of cash payment</t>
  </si>
  <si>
    <t>Exercisable price per unit</t>
  </si>
  <si>
    <t>Aggregate exercise price amount</t>
  </si>
  <si>
    <t>Fair value using Black-Scholes option pricing model</t>
  </si>
  <si>
    <t>Fair value of unit purchase option price</t>
  </si>
  <si>
    <t>Expected volatility</t>
  </si>
  <si>
    <t>37.80%</t>
  </si>
  <si>
    <t>Risk-free interest rate</t>
  </si>
  <si>
    <t>1.83%</t>
  </si>
  <si>
    <t>Deferred discount amounted</t>
  </si>
  <si>
    <t>Reduction in redemption of shares</t>
  </si>
  <si>
    <t>Estimated fair value of shares</t>
  </si>
  <si>
    <t>Trust Account and Fair Value Measurements (Details) - Treasury Securities [Member] - USD ($)</t>
  </si>
  <si>
    <t>Debt and Equity Securities, FV-NI [Line Items]</t>
  </si>
  <si>
    <t>Carrying Value</t>
  </si>
  <si>
    <t>Gross Unrealized Holding Gain (Losses)</t>
  </si>
  <si>
    <t>Quoted prices in Active Markets (Level 1) [Member]</t>
  </si>
  <si>
    <t>Trust Account and Fair Value Measurements (Details Textual) - USD ($)</t>
  </si>
  <si>
    <t>Trust Account and Fair Value Measurements (Textual)</t>
  </si>
  <si>
    <t>Held by trust account</t>
  </si>
  <si>
    <t>Cash and Cash Equivalents [Member]</t>
  </si>
  <si>
    <t>US Treasury Securities [Member]</t>
  </si>
  <si>
    <t>Treasury securities, maturity date</t>
  </si>
  <si>
    <t>Dec. 11,
		2018</t>
  </si>
  <si>
    <t>Stockholders’ Equity (Details) - shares</t>
  </si>
  <si>
    <t>Stockholders’ Equity (Textual)</t>
  </si>
  <si>
    <t>Common stock, voting rights</t>
  </si>
  <si>
    <t>Holders of the Company's common stock are entitled to one vote for each share of common stock.</t>
  </si>
  <si>
    <t>Shares subject to possible redemption</t>
  </si>
  <si>
    <t>Common Stock [Member]</t>
  </si>
  <si>
    <t>Subsequent Events (Details) - Subsequent Event [Member]</t>
  </si>
  <si>
    <t>Dec. 21, 2018USD ($)$ / sharesshares</t>
  </si>
  <si>
    <t>Subsequent Events (Textual)</t>
  </si>
  <si>
    <t>Shares of common stock sold in initial public offering</t>
  </si>
  <si>
    <t>Public shares for cash price of per share | $ / shares</t>
  </si>
  <si>
    <t>Aggregate amount of public shares | $</t>
  </si>
  <si>
    <t>Trust account | $</t>
  </si>
  <si>
    <t>Sponsors transferred to former stockholders of warrants to purchase shares of common stock</t>
  </si>
  <si>
    <t>Sponsors transferred to former stockholders of warrants to purchase shares of common stock value | $</t>
  </si>
  <si>
    <t>Transfer sponsor warrant price per share | $ / shares</t>
  </si>
  <si>
    <t>Exercise price of per share | $ / shares</t>
  </si>
  <si>
    <t>Date of mature</t>
  </si>
  <si>
    <t>Dec. 26,
		2019</t>
  </si>
  <si>
    <t>Sponsors transferred shares of common stock shall be retained in treasury and available for issuance</t>
  </si>
  <si>
    <t>Percentage of issued and outstanding shares of common stock</t>
  </si>
  <si>
    <t>92.00%</t>
  </si>
  <si>
    <t>Exchange ratio of successor shares</t>
  </si>
  <si>
    <t>Description of reverse merger and recapitalization</t>
  </si>
  <si>
    <t>In conjunction with the Reverse Merger and Recapitalization, the Company entered into at-will employment agreements with seven senior-level and executive employees with aggregate annual base salaries of $1,615,000. The employment agreement has an initial term of four years and automatically renews for one-year periods should either party not terminate within ninety days prior to the date of automatic renewal. The employment agreement outlines provisions around bonus, equity, severance and other employment benefits. Should employment terminate within the first two years without cause or a change of control, the executive would be granted severance payment equal to two years of base salary and two years of annualized bonuses earned along with immediate vesting of options. At the conclusion of the second year, the severance amount would be one-year of base salary and immediate vesting of options.</t>
  </si>
  <si>
    <t>Deferred underwriting fees | $</t>
  </si>
  <si>
    <t>Series A Financing [Member]</t>
  </si>
  <si>
    <t>Additional shares issued</t>
  </si>
  <si>
    <t>Aggregate cash proceeds | $</t>
  </si>
  <si>
    <t>Percentage of convertible preferred stock financing</t>
  </si>
  <si>
    <t>8.00%</t>
  </si>
  <si>
    <t>Sponsors transferred aggregate shares of common stock</t>
  </si>
  <si>
    <t>Warrants to purchase shares of common stock</t>
  </si>
  <si>
    <t>Shares to certain service providers</t>
  </si>
  <si>
    <t>The Series A Financing shares are mandatorily redeemable in cash at the following schedule; (i) 104% of the aggregate value of three thousand (3,000) shares on the 30 day anniversary of the issuance; (ii) 104% of the aggregate value of two thousand five hundred (2,500) shares on the 60th day anniversary of the original issue; and (iii) 104% of the aggregate value of five hundred (500) shares of the 90th day anniversary of the original issue.</t>
  </si>
  <si>
    <t>Convertible into shares of common stock at option of holder price per share | $ / shares</t>
  </si>
  <si>
    <t>Shares of common stock and warrants to purchase</t>
  </si>
  <si>
    <t>Shares of common stock of phunware issued and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29</v>
      </c>
    </row>
    <row r="18" spans="1:3">
      <c r="A18" s="4" t="s">
        <v>30</v>
      </c>
      <c r="B18" s="4" t="s">
        <v>11</v>
      </c>
    </row>
    <row r="19" spans="1:3">
      <c r="A19" s="4" t="s">
        <v>31</v>
      </c>
      <c r="B19" s="4" t="s">
        <v>29</v>
      </c>
    </row>
    <row r="20" spans="1:3">
      <c r="A20" s="4" t="s">
        <v>32</v>
      </c>
      <c r="B20" s="4" t="s">
        <v>29</v>
      </c>
    </row>
    <row r="21" spans="1:3">
      <c r="A21" s="4" t="s">
        <v>33</v>
      </c>
      <c r="B21" s="6" t="n">
        <v>39800000</v>
      </c>
    </row>
    <row r="22" spans="1:3">
      <c r="A22" s="4" t="s">
        <v>34</v>
      </c>
      <c r="C22" s="5" t="n">
        <v>3459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181</v>
      </c>
      <c r="B1" s="2" t="s">
        <v>182</v>
      </c>
      <c r="C1" s="2" t="s">
        <v>183</v>
      </c>
      <c r="D1" s="2" t="s">
        <v>184</v>
      </c>
      <c r="E1" s="2" t="s">
        <v>2</v>
      </c>
      <c r="F1" s="2" t="s">
        <v>36</v>
      </c>
      <c r="G1" s="2" t="s">
        <v>185</v>
      </c>
      <c r="H1" s="2" t="s">
        <v>186</v>
      </c>
      <c r="I1" s="2" t="s">
        <v>187</v>
      </c>
      <c r="J1" s="2" t="s">
        <v>188</v>
      </c>
    </row>
    <row r="2" spans="1:10">
      <c r="A2" s="3" t="s">
        <v>189</v>
      </c>
    </row>
    <row r="3" spans="1:10">
      <c r="A3" s="4" t="s">
        <v>190</v>
      </c>
      <c r="E3" s="6" t="n">
        <v>70386222</v>
      </c>
    </row>
    <row r="4" spans="1:10">
      <c r="A4" s="4" t="s">
        <v>191</v>
      </c>
      <c r="H4" s="6" t="n">
        <v>34168</v>
      </c>
      <c r="I4" s="6" t="n">
        <v>101536</v>
      </c>
      <c r="J4" s="6" t="n">
        <v>99236</v>
      </c>
    </row>
    <row r="5" spans="1:10">
      <c r="A5" s="4" t="s">
        <v>192</v>
      </c>
      <c r="E5" s="4" t="s">
        <v>193</v>
      </c>
    </row>
    <row r="6" spans="1:10">
      <c r="A6" s="4" t="s">
        <v>194</v>
      </c>
      <c r="E6" s="4" t="s">
        <v>195</v>
      </c>
    </row>
    <row r="7" spans="1:10">
      <c r="A7" s="4" t="s">
        <v>196</v>
      </c>
      <c r="B7" s="6" t="n">
        <v>74069</v>
      </c>
      <c r="C7" s="6" t="n">
        <v>124164</v>
      </c>
      <c r="E7" s="6" t="n">
        <v>19705944</v>
      </c>
      <c r="F7" s="6" t="n">
        <v>71215856</v>
      </c>
    </row>
    <row r="8" spans="1:10">
      <c r="A8" s="4" t="s">
        <v>197</v>
      </c>
      <c r="E8" s="6" t="n">
        <v>19704962</v>
      </c>
    </row>
    <row r="9" spans="1:10">
      <c r="A9" s="4" t="s">
        <v>198</v>
      </c>
      <c r="E9" s="4" t="s">
        <v>199</v>
      </c>
    </row>
    <row r="10" spans="1:10">
      <c r="A10" s="4" t="s">
        <v>200</v>
      </c>
      <c r="D10" s="6" t="n">
        <v>1144381</v>
      </c>
    </row>
    <row r="11" spans="1:10">
      <c r="A11" s="4" t="s">
        <v>201</v>
      </c>
      <c r="E11" s="6" t="n">
        <v>982</v>
      </c>
    </row>
    <row r="12" spans="1:10">
      <c r="A12" s="4" t="s">
        <v>202</v>
      </c>
      <c r="B12" s="5" t="n">
        <v>1695830</v>
      </c>
      <c r="C12" s="5" t="n">
        <v>3353060</v>
      </c>
    </row>
    <row r="13" spans="1:10">
      <c r="A13" s="4" t="s">
        <v>203</v>
      </c>
      <c r="B13" s="6" t="n">
        <v>17772298</v>
      </c>
      <c r="C13" s="6" t="n">
        <v>34787998</v>
      </c>
      <c r="E13" s="5" t="n">
        <v>923176</v>
      </c>
      <c r="F13" s="6" t="n">
        <v>307276</v>
      </c>
    </row>
    <row r="14" spans="1:10">
      <c r="A14" s="4" t="s">
        <v>204</v>
      </c>
    </row>
    <row r="15" spans="1:10">
      <c r="A15" s="3" t="s">
        <v>189</v>
      </c>
    </row>
    <row r="16" spans="1:10">
      <c r="A16" s="4" t="s">
        <v>205</v>
      </c>
      <c r="E16" s="5" t="n">
        <v>69006100</v>
      </c>
    </row>
    <row r="17" spans="1:10">
      <c r="A17" s="4" t="s">
        <v>191</v>
      </c>
      <c r="G17" s="6" t="n">
        <v>402536</v>
      </c>
      <c r="I17" s="6" t="n">
        <v>402536</v>
      </c>
      <c r="J17" s="6" t="n">
        <v>402536</v>
      </c>
    </row>
    <row r="18" spans="1:10">
      <c r="A18" s="4" t="s">
        <v>206</v>
      </c>
    </row>
    <row r="19" spans="1:10">
      <c r="A19" s="3" t="s">
        <v>189</v>
      </c>
    </row>
    <row r="20" spans="1:10">
      <c r="A20" s="4" t="s">
        <v>205</v>
      </c>
      <c r="E20" s="6" t="n">
        <v>39852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207</v>
      </c>
      <c r="B1" s="2" t="s">
        <v>208</v>
      </c>
      <c r="D1" s="2" t="s">
        <v>1</v>
      </c>
    </row>
    <row r="2" spans="1:7">
      <c r="B2" s="2" t="s">
        <v>36</v>
      </c>
      <c r="C2" s="2" t="s">
        <v>184</v>
      </c>
      <c r="D2" s="2" t="s">
        <v>2</v>
      </c>
      <c r="E2" s="2" t="s">
        <v>186</v>
      </c>
      <c r="F2" s="2" t="s">
        <v>187</v>
      </c>
      <c r="G2" s="2" t="s">
        <v>188</v>
      </c>
    </row>
    <row r="3" spans="1:7">
      <c r="A3" s="3" t="s">
        <v>209</v>
      </c>
    </row>
    <row r="4" spans="1:7">
      <c r="A4" s="4" t="s">
        <v>210</v>
      </c>
      <c r="D4" s="5" t="n">
        <v>14871098</v>
      </c>
    </row>
    <row r="5" spans="1:7">
      <c r="A5" s="4" t="s">
        <v>211</v>
      </c>
      <c r="D5" s="6" t="n">
        <v>5000001</v>
      </c>
    </row>
    <row r="6" spans="1:7">
      <c r="A6" s="4" t="s">
        <v>212</v>
      </c>
      <c r="B6" s="5" t="n">
        <v>6192221</v>
      </c>
      <c r="D6" s="5" t="n">
        <v>1096031</v>
      </c>
    </row>
    <row r="7" spans="1:7">
      <c r="A7" s="4" t="s">
        <v>213</v>
      </c>
      <c r="B7" s="5" t="n">
        <v>6900410</v>
      </c>
      <c r="D7" s="5" t="n">
        <v>1851720</v>
      </c>
    </row>
    <row r="8" spans="1:7">
      <c r="A8" s="4" t="s">
        <v>191</v>
      </c>
      <c r="E8" s="6" t="n">
        <v>34168</v>
      </c>
      <c r="F8" s="6" t="n">
        <v>101536</v>
      </c>
      <c r="G8" s="6" t="n">
        <v>99236</v>
      </c>
    </row>
    <row r="9" spans="1:7">
      <c r="A9" s="4" t="s">
        <v>74</v>
      </c>
      <c r="C9" s="6" t="n">
        <v>114438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6"/>
    <col customWidth="1" max="5" min="5" width="14"/>
  </cols>
  <sheetData>
    <row r="1" spans="1:5">
      <c r="A1" s="1" t="s">
        <v>214</v>
      </c>
      <c r="B1" s="2" t="s">
        <v>208</v>
      </c>
      <c r="D1" s="2" t="s">
        <v>1</v>
      </c>
    </row>
    <row r="2" spans="1:5">
      <c r="B2" s="2" t="s">
        <v>215</v>
      </c>
      <c r="C2" s="2" t="s">
        <v>216</v>
      </c>
      <c r="D2" s="2" t="s">
        <v>2</v>
      </c>
      <c r="E2" s="2" t="s">
        <v>36</v>
      </c>
    </row>
    <row r="3" spans="1:5">
      <c r="A3" s="3" t="s">
        <v>217</v>
      </c>
    </row>
    <row r="4" spans="1:5">
      <c r="A4" s="4" t="s">
        <v>218</v>
      </c>
      <c r="B4" s="5" t="n">
        <v>6500000</v>
      </c>
      <c r="C4" s="5" t="n">
        <v>6500000</v>
      </c>
    </row>
    <row r="5" spans="1:5">
      <c r="A5" s="4" t="s">
        <v>219</v>
      </c>
      <c r="C5" s="6" t="n">
        <v>10</v>
      </c>
    </row>
    <row r="6" spans="1:5">
      <c r="A6" s="4" t="s">
        <v>69</v>
      </c>
      <c r="C6" s="9" t="n">
        <v>0.0001</v>
      </c>
      <c r="D6" s="8" t="n">
        <v>0.0001</v>
      </c>
      <c r="E6" s="8" t="n">
        <v>0.0001</v>
      </c>
    </row>
    <row r="7" spans="1:5">
      <c r="A7" s="4" t="s">
        <v>220</v>
      </c>
      <c r="C7" s="7" t="n">
        <v>11.5</v>
      </c>
    </row>
    <row r="8" spans="1:5">
      <c r="A8" s="4" t="s">
        <v>221</v>
      </c>
      <c r="C8" s="4" t="s">
        <v>222</v>
      </c>
    </row>
    <row r="9" spans="1:5">
      <c r="A9" s="4" t="s">
        <v>223</v>
      </c>
      <c r="B9" s="6" t="n">
        <v>1300000</v>
      </c>
    </row>
    <row r="10" spans="1:5">
      <c r="A10" s="4" t="s">
        <v>224</v>
      </c>
      <c r="B10" s="4" t="s">
        <v>225</v>
      </c>
    </row>
    <row r="11" spans="1:5">
      <c r="A11" s="4" t="s">
        <v>226</v>
      </c>
      <c r="C11" s="4" t="s">
        <v>227</v>
      </c>
      <c r="D11" s="4" t="s">
        <v>227</v>
      </c>
    </row>
    <row r="12" spans="1:5">
      <c r="A12" s="4" t="s">
        <v>228</v>
      </c>
    </row>
    <row r="13" spans="1:5">
      <c r="A13" s="3" t="s">
        <v>217</v>
      </c>
    </row>
    <row r="14" spans="1:5">
      <c r="A14" s="4" t="s">
        <v>220</v>
      </c>
      <c r="C14" s="7" t="n">
        <v>0.5</v>
      </c>
    </row>
    <row r="15" spans="1:5">
      <c r="A15" s="4" t="s">
        <v>229</v>
      </c>
    </row>
    <row r="16" spans="1:5">
      <c r="A16" s="3" t="s">
        <v>217</v>
      </c>
    </row>
    <row r="17" spans="1:5">
      <c r="A17" s="4" t="s">
        <v>218</v>
      </c>
      <c r="B17" s="5" t="n">
        <v>400610</v>
      </c>
    </row>
    <row r="18" spans="1:5">
      <c r="A18" s="4" t="s">
        <v>219</v>
      </c>
      <c r="B18" s="6" t="n">
        <v>10</v>
      </c>
      <c r="D18" s="6" t="n">
        <v>10</v>
      </c>
    </row>
    <row r="19" spans="1:5">
      <c r="A19" s="4" t="s">
        <v>230</v>
      </c>
      <c r="B19" s="5" t="n">
        <v>400610</v>
      </c>
    </row>
    <row r="20" spans="1:5">
      <c r="A20" s="4" t="s">
        <v>231</v>
      </c>
      <c r="B20" s="6" t="n">
        <v>4006100</v>
      </c>
    </row>
    <row r="21" spans="1:5">
      <c r="A21" s="4" t="s">
        <v>232</v>
      </c>
      <c r="D21" s="5" t="n">
        <v>975000</v>
      </c>
    </row>
    <row r="22" spans="1:5">
      <c r="A22" s="4" t="s">
        <v>233</v>
      </c>
      <c r="B22" s="4" t="s">
        <v>234</v>
      </c>
    </row>
    <row r="23" spans="1:5">
      <c r="A23" s="4" t="s">
        <v>235</v>
      </c>
      <c r="B23" s="6" t="n">
        <v>80122</v>
      </c>
    </row>
    <row r="24" spans="1:5">
      <c r="A24" s="4" t="s">
        <v>236</v>
      </c>
      <c r="B24" s="5" t="n">
        <v>100000</v>
      </c>
    </row>
    <row r="25" spans="1:5">
      <c r="A25" s="4" t="s">
        <v>204</v>
      </c>
    </row>
    <row r="26" spans="1:5">
      <c r="A26" s="3" t="s">
        <v>217</v>
      </c>
    </row>
    <row r="27" spans="1:5">
      <c r="A27" s="4" t="s">
        <v>236</v>
      </c>
      <c r="B27" s="5" t="n">
        <v>6164</v>
      </c>
    </row>
    <row r="28" spans="1:5">
      <c r="A28" s="4" t="s">
        <v>237</v>
      </c>
      <c r="B28" s="6" t="n">
        <v>10616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v>
      </c>
      <c r="C3" s="6" t="n">
        <v>117205</v>
      </c>
    </row>
    <row r="4" spans="1:3">
      <c r="A4" s="4" t="s">
        <v>39</v>
      </c>
      <c r="B4" s="5" t="n">
        <v>18239</v>
      </c>
      <c r="C4" s="5" t="n">
        <v>16869</v>
      </c>
    </row>
    <row r="5" spans="1:3">
      <c r="A5" s="4" t="s">
        <v>40</v>
      </c>
      <c r="B5" s="5" t="n">
        <v>18332</v>
      </c>
      <c r="C5" s="5" t="n">
        <v>134074</v>
      </c>
    </row>
    <row r="6" spans="1:3">
      <c r="A6" s="4" t="s">
        <v>41</v>
      </c>
      <c r="B6" s="5" t="n">
        <v>19705944</v>
      </c>
      <c r="C6" s="5" t="n">
        <v>71215856</v>
      </c>
    </row>
    <row r="7" spans="1:3">
      <c r="A7" s="4" t="s">
        <v>42</v>
      </c>
      <c r="B7" s="5" t="n">
        <v>19724276</v>
      </c>
      <c r="C7" s="5" t="n">
        <v>71349930</v>
      </c>
    </row>
    <row r="8" spans="1:3">
      <c r="A8" s="3" t="s">
        <v>43</v>
      </c>
    </row>
    <row r="9" spans="1:3">
      <c r="A9" s="4" t="s">
        <v>44</v>
      </c>
      <c r="B9" s="5" t="n">
        <v>778629</v>
      </c>
      <c r="C9" s="5" t="n">
        <v>124931</v>
      </c>
    </row>
    <row r="10" spans="1:3">
      <c r="A10" s="4" t="s">
        <v>45</v>
      </c>
      <c r="B10" s="4" t="s">
        <v>46</v>
      </c>
      <c r="C10" s="5" t="n">
        <v>12500</v>
      </c>
    </row>
    <row r="11" spans="1:3">
      <c r="A11" s="4" t="s">
        <v>47</v>
      </c>
      <c r="B11" s="5" t="n">
        <v>1105786</v>
      </c>
      <c r="C11" s="5" t="n">
        <v>604300</v>
      </c>
    </row>
    <row r="12" spans="1:3">
      <c r="A12" s="4" t="s">
        <v>48</v>
      </c>
      <c r="B12" s="5" t="n">
        <v>535655</v>
      </c>
      <c r="C12" s="4" t="s">
        <v>46</v>
      </c>
    </row>
    <row r="13" spans="1:3">
      <c r="A13" s="4" t="s">
        <v>49</v>
      </c>
      <c r="B13" s="5" t="n">
        <v>179500</v>
      </c>
      <c r="C13" s="4" t="s">
        <v>46</v>
      </c>
    </row>
    <row r="14" spans="1:3">
      <c r="A14" s="4" t="s">
        <v>50</v>
      </c>
      <c r="B14" s="5" t="n">
        <v>2599570</v>
      </c>
      <c r="C14" s="5" t="n">
        <v>741731</v>
      </c>
    </row>
    <row r="15" spans="1:3">
      <c r="A15" s="4" t="s">
        <v>51</v>
      </c>
      <c r="B15" s="5" t="n">
        <v>462930</v>
      </c>
      <c r="C15" s="5" t="n">
        <v>1725153</v>
      </c>
    </row>
    <row r="16" spans="1:3">
      <c r="A16" s="4" t="s">
        <v>52</v>
      </c>
      <c r="B16" s="5" t="n">
        <v>3062500</v>
      </c>
      <c r="C16" s="5" t="n">
        <v>2466884</v>
      </c>
    </row>
    <row r="17" spans="1:3">
      <c r="A17" s="4" t="s">
        <v>53</v>
      </c>
      <c r="B17" s="5" t="n">
        <v>11661773</v>
      </c>
      <c r="C17" s="5" t="n">
        <v>63883039</v>
      </c>
    </row>
    <row r="18" spans="1:3">
      <c r="A18" s="3" t="s">
        <v>54</v>
      </c>
    </row>
    <row r="19" spans="1:3">
      <c r="A19" s="4" t="s">
        <v>55</v>
      </c>
      <c r="B19" s="4" t="s">
        <v>46</v>
      </c>
      <c r="C19" s="4" t="s">
        <v>46</v>
      </c>
    </row>
    <row r="20" spans="1:3">
      <c r="A20" s="4" t="s">
        <v>56</v>
      </c>
      <c r="B20" s="5" t="n">
        <v>287</v>
      </c>
      <c r="C20" s="5" t="n">
        <v>282</v>
      </c>
    </row>
    <row r="21" spans="1:3">
      <c r="A21" s="4" t="s">
        <v>57</v>
      </c>
      <c r="B21" s="5" t="n">
        <v>6320359</v>
      </c>
      <c r="C21" s="5" t="n">
        <v>5397188</v>
      </c>
    </row>
    <row r="22" spans="1:3">
      <c r="A22" s="4" t="s">
        <v>58</v>
      </c>
      <c r="B22" s="5" t="n">
        <v>-1320643</v>
      </c>
      <c r="C22" s="5" t="n">
        <v>-397463</v>
      </c>
    </row>
    <row r="23" spans="1:3">
      <c r="A23" s="4" t="s">
        <v>59</v>
      </c>
      <c r="B23" s="5" t="n">
        <v>5000003</v>
      </c>
      <c r="C23" s="5" t="n">
        <v>5000007</v>
      </c>
    </row>
    <row r="24" spans="1:3">
      <c r="A24" s="4" t="s">
        <v>60</v>
      </c>
      <c r="B24" s="6" t="n">
        <v>19724276</v>
      </c>
      <c r="C24" s="6" t="n">
        <v>71349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80"/>
    <col customWidth="1" max="5" min="5" width="28"/>
    <col customWidth="1" max="6" min="6" width="28"/>
    <col customWidth="1" max="7" min="7" width="80"/>
    <col customWidth="1" max="8" min="8" width="27"/>
    <col customWidth="1" max="9" min="9" width="37"/>
    <col customWidth="1" max="10" min="10" width="27"/>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0"/>
  </cols>
  <sheetData>
    <row r="1" spans="1:18">
      <c r="A1" s="1" t="s">
        <v>238</v>
      </c>
      <c r="B1" s="2" t="s">
        <v>239</v>
      </c>
      <c r="C1" s="2" t="s">
        <v>240</v>
      </c>
      <c r="D1" s="2" t="s">
        <v>241</v>
      </c>
      <c r="E1" s="2" t="s">
        <v>242</v>
      </c>
      <c r="F1" s="2" t="s">
        <v>243</v>
      </c>
      <c r="G1" s="2" t="s">
        <v>244</v>
      </c>
      <c r="H1" s="2" t="s">
        <v>245</v>
      </c>
      <c r="I1" s="2" t="s">
        <v>246</v>
      </c>
      <c r="J1" s="2" t="s">
        <v>247</v>
      </c>
      <c r="K1" s="2" t="s">
        <v>248</v>
      </c>
      <c r="L1" s="2" t="s">
        <v>249</v>
      </c>
      <c r="M1" s="2" t="s">
        <v>250</v>
      </c>
      <c r="N1" s="2" t="s">
        <v>251</v>
      </c>
      <c r="O1" s="2" t="s">
        <v>252</v>
      </c>
      <c r="P1" s="2" t="s">
        <v>253</v>
      </c>
      <c r="Q1" s="2" t="s">
        <v>254</v>
      </c>
      <c r="R1" s="2" t="s">
        <v>255</v>
      </c>
    </row>
    <row r="2" spans="1:18">
      <c r="A2" s="3" t="s">
        <v>256</v>
      </c>
    </row>
    <row r="3" spans="1:18">
      <c r="A3" s="4" t="s">
        <v>257</v>
      </c>
      <c r="K3" s="6" t="n">
        <v>3985244</v>
      </c>
    </row>
    <row r="4" spans="1:18">
      <c r="A4" s="4" t="s">
        <v>258</v>
      </c>
      <c r="I4" s="7" t="n">
        <v>11.5</v>
      </c>
    </row>
    <row r="5" spans="1:18">
      <c r="A5" s="4" t="s">
        <v>259</v>
      </c>
      <c r="K5" s="5" t="n">
        <v>14871098</v>
      </c>
    </row>
    <row r="6" spans="1:18">
      <c r="A6" s="4" t="s">
        <v>260</v>
      </c>
      <c r="H6" s="5" t="n">
        <v>3</v>
      </c>
    </row>
    <row r="7" spans="1:18">
      <c r="A7" s="4" t="s">
        <v>261</v>
      </c>
      <c r="K7" s="6" t="n">
        <v>90000</v>
      </c>
    </row>
    <row r="8" spans="1:18">
      <c r="A8" s="4" t="s">
        <v>262</v>
      </c>
      <c r="K8" s="7" t="n">
        <v>0.5</v>
      </c>
    </row>
    <row r="9" spans="1:18">
      <c r="A9" s="4" t="s">
        <v>263</v>
      </c>
      <c r="K9" s="6" t="n">
        <v>1105786</v>
      </c>
    </row>
    <row r="10" spans="1:18">
      <c r="A10" s="4" t="s">
        <v>264</v>
      </c>
    </row>
    <row r="11" spans="1:18">
      <c r="A11" s="3" t="s">
        <v>256</v>
      </c>
    </row>
    <row r="12" spans="1:18">
      <c r="A12" s="4" t="s">
        <v>265</v>
      </c>
      <c r="L12" s="6" t="n">
        <v>37034</v>
      </c>
      <c r="M12" s="6" t="n">
        <v>37034</v>
      </c>
      <c r="N12" s="6" t="n">
        <v>37034</v>
      </c>
      <c r="O12" s="6" t="n">
        <v>37034</v>
      </c>
      <c r="P12" s="6" t="n">
        <v>62082</v>
      </c>
      <c r="Q12" s="6" t="n">
        <v>62082</v>
      </c>
      <c r="R12" s="6" t="n">
        <v>62082</v>
      </c>
    </row>
    <row r="13" spans="1:18">
      <c r="A13" s="4" t="s">
        <v>266</v>
      </c>
    </row>
    <row r="14" spans="1:18">
      <c r="A14" s="3" t="s">
        <v>256</v>
      </c>
    </row>
    <row r="15" spans="1:18">
      <c r="A15" s="4" t="s">
        <v>267</v>
      </c>
      <c r="G15" s="5" t="n">
        <v>2003403</v>
      </c>
    </row>
    <row r="16" spans="1:18">
      <c r="A16" s="4" t="s">
        <v>268</v>
      </c>
      <c r="G16" s="5" t="n">
        <v>166758</v>
      </c>
      <c r="H16" s="5" t="n">
        <v>129839</v>
      </c>
    </row>
    <row r="17" spans="1:18">
      <c r="A17" s="4" t="s">
        <v>269</v>
      </c>
      <c r="G17" s="5" t="n">
        <v>2003403</v>
      </c>
      <c r="H17" s="5" t="n">
        <v>2170161</v>
      </c>
    </row>
    <row r="18" spans="1:18">
      <c r="A18" s="4" t="s">
        <v>270</v>
      </c>
      <c r="K18" s="4" t="s">
        <v>271</v>
      </c>
    </row>
    <row r="19" spans="1:18">
      <c r="A19" s="4" t="s">
        <v>228</v>
      </c>
    </row>
    <row r="20" spans="1:18">
      <c r="A20" s="3" t="s">
        <v>256</v>
      </c>
    </row>
    <row r="21" spans="1:18">
      <c r="A21" s="4" t="s">
        <v>257</v>
      </c>
      <c r="I21" s="6" t="n">
        <v>3825000</v>
      </c>
    </row>
    <row r="22" spans="1:18">
      <c r="A22" s="4" t="s">
        <v>258</v>
      </c>
      <c r="I22" s="7" t="n">
        <v>0.5</v>
      </c>
    </row>
    <row r="23" spans="1:18">
      <c r="A23" s="4" t="s">
        <v>259</v>
      </c>
      <c r="G23" s="5" t="n">
        <v>320488</v>
      </c>
      <c r="I23" s="5" t="n">
        <v>7650000</v>
      </c>
    </row>
    <row r="24" spans="1:18">
      <c r="A24" s="4" t="s">
        <v>272</v>
      </c>
      <c r="G24" s="4" t="s">
        <v>273</v>
      </c>
    </row>
    <row r="25" spans="1:18">
      <c r="A25" s="4" t="s">
        <v>274</v>
      </c>
      <c r="G25" s="6" t="n">
        <v>160244</v>
      </c>
    </row>
    <row r="26" spans="1:18">
      <c r="A26" s="4" t="s">
        <v>275</v>
      </c>
      <c r="K26" s="5" t="n">
        <v>2211572</v>
      </c>
    </row>
    <row r="27" spans="1:18">
      <c r="A27" s="4" t="s">
        <v>204</v>
      </c>
    </row>
    <row r="28" spans="1:18">
      <c r="A28" s="3" t="s">
        <v>256</v>
      </c>
    </row>
    <row r="29" spans="1:18">
      <c r="A29" s="4" t="s">
        <v>267</v>
      </c>
      <c r="G29" s="5" t="n">
        <v>6164</v>
      </c>
    </row>
    <row r="30" spans="1:18">
      <c r="A30" s="4" t="s">
        <v>276</v>
      </c>
      <c r="G30" s="6" t="n">
        <v>1061640</v>
      </c>
    </row>
    <row r="31" spans="1:18">
      <c r="A31" s="4" t="s">
        <v>229</v>
      </c>
    </row>
    <row r="32" spans="1:18">
      <c r="A32" s="3" t="s">
        <v>256</v>
      </c>
    </row>
    <row r="33" spans="1:18">
      <c r="A33" s="4" t="s">
        <v>267</v>
      </c>
      <c r="G33" s="5" t="n">
        <v>100000</v>
      </c>
    </row>
    <row r="34" spans="1:18">
      <c r="A34" s="4" t="s">
        <v>277</v>
      </c>
    </row>
    <row r="35" spans="1:18">
      <c r="A35" s="3" t="s">
        <v>256</v>
      </c>
    </row>
    <row r="36" spans="1:18">
      <c r="A36" s="4" t="s">
        <v>265</v>
      </c>
      <c r="C36" s="6" t="n">
        <v>167100</v>
      </c>
      <c r="E36" s="6" t="n">
        <v>301000</v>
      </c>
      <c r="F36" s="6" t="n">
        <v>303300</v>
      </c>
    </row>
    <row r="37" spans="1:18">
      <c r="A37" s="4" t="s">
        <v>260</v>
      </c>
      <c r="B37" s="5" t="n">
        <v>3</v>
      </c>
      <c r="C37" s="5" t="n">
        <v>3</v>
      </c>
      <c r="E37" s="5" t="n">
        <v>3</v>
      </c>
      <c r="F37" s="5" t="n">
        <v>3</v>
      </c>
    </row>
    <row r="38" spans="1:18">
      <c r="A38" s="4" t="s">
        <v>278</v>
      </c>
    </row>
    <row r="39" spans="1:18">
      <c r="A39" s="3" t="s">
        <v>256</v>
      </c>
    </row>
    <row r="40" spans="1:18">
      <c r="A40" s="4" t="s">
        <v>265</v>
      </c>
      <c r="C40" s="6" t="n">
        <v>167100</v>
      </c>
      <c r="E40" s="6" t="n">
        <v>301000</v>
      </c>
      <c r="F40" s="6" t="n">
        <v>303300</v>
      </c>
    </row>
    <row r="41" spans="1:18">
      <c r="A41" s="4" t="s">
        <v>260</v>
      </c>
      <c r="B41" s="5" t="n">
        <v>3</v>
      </c>
      <c r="C41" s="5" t="n">
        <v>3</v>
      </c>
      <c r="E41" s="5" t="n">
        <v>3</v>
      </c>
      <c r="F41" s="5" t="n">
        <v>3</v>
      </c>
    </row>
    <row r="42" spans="1:18">
      <c r="A42" s="4" t="s">
        <v>279</v>
      </c>
    </row>
    <row r="43" spans="1:18">
      <c r="A43" s="3" t="s">
        <v>256</v>
      </c>
    </row>
    <row r="44" spans="1:18">
      <c r="A44" s="4" t="s">
        <v>265</v>
      </c>
      <c r="C44" s="6" t="n">
        <v>167100</v>
      </c>
      <c r="E44" s="6" t="n">
        <v>301000</v>
      </c>
      <c r="F44" s="6" t="n">
        <v>303300</v>
      </c>
    </row>
    <row r="45" spans="1:18">
      <c r="A45" s="4" t="s">
        <v>260</v>
      </c>
      <c r="B45" s="5" t="n">
        <v>3</v>
      </c>
      <c r="C45" s="5" t="n">
        <v>3</v>
      </c>
      <c r="E45" s="5" t="n">
        <v>3</v>
      </c>
      <c r="F45" s="5" t="n">
        <v>3</v>
      </c>
    </row>
    <row r="46" spans="1:18">
      <c r="A46" s="4" t="s">
        <v>280</v>
      </c>
    </row>
    <row r="47" spans="1:18">
      <c r="A47" s="3" t="s">
        <v>256</v>
      </c>
    </row>
    <row r="48" spans="1:18">
      <c r="A48" s="4" t="s">
        <v>270</v>
      </c>
      <c r="D48" s="4" t="s">
        <v>281</v>
      </c>
    </row>
    <row r="49" spans="1:18">
      <c r="A49" s="4" t="s">
        <v>265</v>
      </c>
      <c r="L49" s="6" t="n">
        <v>37034</v>
      </c>
      <c r="M49" s="6" t="n">
        <v>37034</v>
      </c>
      <c r="N49" s="6" t="n">
        <v>37034</v>
      </c>
      <c r="O49" s="6" t="n">
        <v>37034</v>
      </c>
      <c r="P49" s="6" t="n">
        <v>62082</v>
      </c>
      <c r="Q49" s="6" t="n">
        <v>62082</v>
      </c>
      <c r="R49" s="6" t="n">
        <v>62082</v>
      </c>
    </row>
    <row r="50" spans="1:18">
      <c r="A50" s="4" t="s">
        <v>263</v>
      </c>
      <c r="K50" s="6" t="n">
        <v>535655</v>
      </c>
    </row>
    <row r="51" spans="1:18">
      <c r="A51" s="4" t="s">
        <v>282</v>
      </c>
      <c r="D51" s="6" t="n">
        <v>201268</v>
      </c>
    </row>
    <row r="52" spans="1:18">
      <c r="A52" s="4" t="s">
        <v>283</v>
      </c>
    </row>
    <row r="53" spans="1:18">
      <c r="A53" s="3" t="s">
        <v>256</v>
      </c>
    </row>
    <row r="54" spans="1:18">
      <c r="A54" s="4" t="s">
        <v>284</v>
      </c>
      <c r="K54" s="5" t="n">
        <v>10000</v>
      </c>
    </row>
    <row r="55" spans="1:18">
      <c r="A55" s="4" t="s">
        <v>261</v>
      </c>
      <c r="K55" s="5" t="n">
        <v>244194</v>
      </c>
    </row>
    <row r="56" spans="1:18">
      <c r="A56" s="4" t="s">
        <v>285</v>
      </c>
      <c r="K56" s="6" t="n">
        <v>179500</v>
      </c>
    </row>
    <row r="57" spans="1:18">
      <c r="A57" s="4" t="s">
        <v>286</v>
      </c>
    </row>
    <row r="58" spans="1:18">
      <c r="A58" s="3" t="s">
        <v>256</v>
      </c>
    </row>
    <row r="59" spans="1:18">
      <c r="A59" s="4" t="s">
        <v>267</v>
      </c>
      <c r="J59" s="5" t="n">
        <v>2300000</v>
      </c>
    </row>
    <row r="60" spans="1:18">
      <c r="A60" s="4" t="s">
        <v>276</v>
      </c>
      <c r="J60" s="6" t="n">
        <v>25000</v>
      </c>
    </row>
    <row r="61" spans="1:18">
      <c r="A61" s="4" t="s">
        <v>287</v>
      </c>
      <c r="J61" s="5" t="n">
        <v>300000</v>
      </c>
    </row>
    <row r="62" spans="1:18">
      <c r="A62" s="4" t="s">
        <v>288</v>
      </c>
    </row>
    <row r="63" spans="1:18">
      <c r="A63" s="3" t="s">
        <v>256</v>
      </c>
    </row>
    <row r="64" spans="1:18">
      <c r="A64" s="4" t="s">
        <v>289</v>
      </c>
      <c r="J64" s="5" t="n">
        <v>165600</v>
      </c>
    </row>
    <row r="65" spans="1:18">
      <c r="A65" s="4" t="s">
        <v>290</v>
      </c>
    </row>
    <row r="66" spans="1:18">
      <c r="A66" s="3" t="s">
        <v>256</v>
      </c>
    </row>
    <row r="67" spans="1:18">
      <c r="A67" s="4" t="s">
        <v>289</v>
      </c>
      <c r="J67" s="5" t="n">
        <v>34500</v>
      </c>
    </row>
    <row r="68" spans="1:18">
      <c r="A68" s="4" t="s">
        <v>291</v>
      </c>
    </row>
    <row r="69" spans="1:18">
      <c r="A69" s="3" t="s">
        <v>256</v>
      </c>
    </row>
    <row r="70" spans="1:18">
      <c r="A70" s="4" t="s">
        <v>289</v>
      </c>
      <c r="J70" s="5" t="n">
        <v>2099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3"/>
    <col customWidth="1" max="7" min="7" width="14"/>
  </cols>
  <sheetData>
    <row r="1" spans="1:7">
      <c r="A1" s="1" t="s">
        <v>292</v>
      </c>
      <c r="B1" s="2" t="s">
        <v>208</v>
      </c>
      <c r="D1" s="2" t="s">
        <v>1</v>
      </c>
    </row>
    <row r="2" spans="1:7">
      <c r="B2" s="2" t="s">
        <v>215</v>
      </c>
      <c r="C2" s="2" t="s">
        <v>216</v>
      </c>
      <c r="D2" s="2" t="s">
        <v>2</v>
      </c>
      <c r="E2" s="2" t="s">
        <v>182</v>
      </c>
      <c r="F2" s="2" t="s">
        <v>183</v>
      </c>
      <c r="G2" s="2" t="s">
        <v>36</v>
      </c>
    </row>
    <row r="3" spans="1:7">
      <c r="A3" s="3" t="s">
        <v>293</v>
      </c>
    </row>
    <row r="4" spans="1:7">
      <c r="A4" s="4" t="s">
        <v>294</v>
      </c>
      <c r="B4" s="6" t="n">
        <v>1300000</v>
      </c>
    </row>
    <row r="5" spans="1:7">
      <c r="A5" s="4" t="s">
        <v>224</v>
      </c>
      <c r="B5" s="4" t="s">
        <v>225</v>
      </c>
    </row>
    <row r="6" spans="1:7">
      <c r="A6" s="4" t="s">
        <v>295</v>
      </c>
      <c r="D6" s="6" t="n">
        <v>100</v>
      </c>
    </row>
    <row r="7" spans="1:7">
      <c r="A7" s="4" t="s">
        <v>218</v>
      </c>
      <c r="B7" s="5" t="n">
        <v>6500000</v>
      </c>
      <c r="C7" s="5" t="n">
        <v>6500000</v>
      </c>
    </row>
    <row r="8" spans="1:7">
      <c r="A8" s="4" t="s">
        <v>296</v>
      </c>
      <c r="D8" s="5" t="n">
        <v>130000</v>
      </c>
    </row>
    <row r="9" spans="1:7">
      <c r="A9" s="4" t="s">
        <v>297</v>
      </c>
      <c r="D9" s="6" t="n">
        <v>100</v>
      </c>
    </row>
    <row r="10" spans="1:7">
      <c r="A10" s="4" t="s">
        <v>298</v>
      </c>
      <c r="D10" s="7" t="n">
        <v>11.5</v>
      </c>
    </row>
    <row r="11" spans="1:7">
      <c r="A11" s="4" t="s">
        <v>299</v>
      </c>
      <c r="D11" s="6" t="n">
        <v>1495000</v>
      </c>
    </row>
    <row r="12" spans="1:7">
      <c r="A12" s="4" t="s">
        <v>300</v>
      </c>
      <c r="D12" s="6" t="n">
        <v>781000</v>
      </c>
    </row>
    <row r="13" spans="1:7">
      <c r="A13" s="4" t="s">
        <v>226</v>
      </c>
      <c r="C13" s="4" t="s">
        <v>227</v>
      </c>
      <c r="D13" s="4" t="s">
        <v>227</v>
      </c>
    </row>
    <row r="14" spans="1:7">
      <c r="A14" s="4" t="s">
        <v>301</v>
      </c>
      <c r="D14" s="7" t="n">
        <v>6.01</v>
      </c>
    </row>
    <row r="15" spans="1:7">
      <c r="A15" s="4" t="s">
        <v>302</v>
      </c>
      <c r="D15" s="4" t="s">
        <v>303</v>
      </c>
    </row>
    <row r="16" spans="1:7">
      <c r="A16" s="4" t="s">
        <v>304</v>
      </c>
      <c r="D16" s="4" t="s">
        <v>305</v>
      </c>
    </row>
    <row r="17" spans="1:7">
      <c r="A17" s="4" t="s">
        <v>306</v>
      </c>
      <c r="D17" s="6" t="n">
        <v>462930</v>
      </c>
      <c r="G17" s="6" t="n">
        <v>1725153</v>
      </c>
    </row>
    <row r="18" spans="1:7">
      <c r="A18" s="4" t="s">
        <v>307</v>
      </c>
      <c r="E18" s="5" t="n">
        <v>1695830</v>
      </c>
      <c r="F18" s="5" t="n">
        <v>3353060</v>
      </c>
    </row>
    <row r="19" spans="1:7">
      <c r="A19" s="4" t="s">
        <v>229</v>
      </c>
    </row>
    <row r="20" spans="1:7">
      <c r="A20" s="3" t="s">
        <v>293</v>
      </c>
    </row>
    <row r="21" spans="1:7">
      <c r="A21" s="4" t="s">
        <v>294</v>
      </c>
      <c r="B21" s="6" t="n">
        <v>80122</v>
      </c>
    </row>
    <row r="22" spans="1:7">
      <c r="A22" s="4" t="s">
        <v>233</v>
      </c>
      <c r="B22" s="4" t="s">
        <v>234</v>
      </c>
    </row>
    <row r="23" spans="1:7">
      <c r="A23" s="4" t="s">
        <v>218</v>
      </c>
      <c r="B23" s="5" t="n">
        <v>400610</v>
      </c>
    </row>
    <row r="24" spans="1:7">
      <c r="A24" s="4" t="s">
        <v>236</v>
      </c>
      <c r="B24" s="5" t="n">
        <v>100000</v>
      </c>
    </row>
    <row r="25" spans="1:7">
      <c r="A25" s="4" t="s">
        <v>204</v>
      </c>
    </row>
    <row r="26" spans="1:7">
      <c r="A26" s="3" t="s">
        <v>293</v>
      </c>
    </row>
    <row r="27" spans="1:7">
      <c r="A27" s="4" t="s">
        <v>236</v>
      </c>
      <c r="B27" s="5" t="n">
        <v>6164</v>
      </c>
    </row>
    <row r="28" spans="1:7">
      <c r="A28" s="4" t="s">
        <v>308</v>
      </c>
      <c r="B28" s="6" t="n">
        <v>10616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3" t="s">
        <v>310</v>
      </c>
    </row>
    <row r="4" spans="1:3">
      <c r="A4" s="4" t="s">
        <v>311</v>
      </c>
      <c r="B4" s="6" t="n">
        <v>19654012</v>
      </c>
      <c r="C4" s="6" t="n">
        <v>71215004</v>
      </c>
    </row>
    <row r="5" spans="1:3">
      <c r="A5" s="4" t="s">
        <v>312</v>
      </c>
      <c r="B5" s="5" t="n">
        <v>-54523</v>
      </c>
      <c r="C5" s="5" t="n">
        <v>-14157</v>
      </c>
    </row>
    <row r="6" spans="1:3">
      <c r="A6" s="4" t="s">
        <v>313</v>
      </c>
    </row>
    <row r="7" spans="1:3">
      <c r="A7" s="3" t="s">
        <v>310</v>
      </c>
    </row>
    <row r="8" spans="1:3">
      <c r="A8" s="4" t="s">
        <v>311</v>
      </c>
      <c r="B8" s="6" t="n">
        <v>19708535</v>
      </c>
      <c r="C8" s="6" t="n">
        <v>712291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4</v>
      </c>
      <c r="B1" s="2" t="s">
        <v>1</v>
      </c>
    </row>
    <row r="2" spans="1:3">
      <c r="B2" s="2" t="s">
        <v>2</v>
      </c>
      <c r="C2" s="2" t="s">
        <v>36</v>
      </c>
    </row>
    <row r="3" spans="1:3">
      <c r="A3" s="3" t="s">
        <v>315</v>
      </c>
    </row>
    <row r="4" spans="1:3">
      <c r="A4" s="4" t="s">
        <v>316</v>
      </c>
      <c r="B4" s="6" t="n">
        <v>70386222</v>
      </c>
    </row>
    <row r="5" spans="1:3">
      <c r="A5" s="4" t="s">
        <v>317</v>
      </c>
    </row>
    <row r="6" spans="1:3">
      <c r="A6" s="3" t="s">
        <v>315</v>
      </c>
    </row>
    <row r="7" spans="1:3">
      <c r="A7" s="4" t="s">
        <v>316</v>
      </c>
      <c r="B7" s="5" t="n">
        <v>982</v>
      </c>
      <c r="C7" s="6" t="n">
        <v>852</v>
      </c>
    </row>
    <row r="8" spans="1:3">
      <c r="A8" s="4" t="s">
        <v>318</v>
      </c>
    </row>
    <row r="9" spans="1:3">
      <c r="A9" s="3" t="s">
        <v>315</v>
      </c>
    </row>
    <row r="10" spans="1:3">
      <c r="A10" s="4" t="s">
        <v>316</v>
      </c>
      <c r="B10" s="6" t="n">
        <v>19704962</v>
      </c>
      <c r="C10" s="6" t="n">
        <v>71215004</v>
      </c>
    </row>
    <row r="11" spans="1:3">
      <c r="A11" s="4" t="s">
        <v>319</v>
      </c>
      <c r="B11"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321</v>
      </c>
      <c r="B1" s="2" t="s">
        <v>1</v>
      </c>
    </row>
    <row r="2" spans="1:3">
      <c r="B2" s="2" t="s">
        <v>2</v>
      </c>
      <c r="C2" s="2" t="s">
        <v>36</v>
      </c>
    </row>
    <row r="3" spans="1:3">
      <c r="A3" s="3" t="s">
        <v>322</v>
      </c>
    </row>
    <row r="4" spans="1:3">
      <c r="A4" s="4" t="s">
        <v>70</v>
      </c>
      <c r="B4" s="5" t="n">
        <v>200000000</v>
      </c>
      <c r="C4" s="5" t="n">
        <v>200000000</v>
      </c>
    </row>
    <row r="5" spans="1:3">
      <c r="A5" s="4" t="s">
        <v>323</v>
      </c>
      <c r="B5" s="4" t="s">
        <v>324</v>
      </c>
    </row>
    <row r="6" spans="1:3">
      <c r="A6" s="4" t="s">
        <v>325</v>
      </c>
      <c r="B6" s="5" t="n">
        <v>1096031</v>
      </c>
      <c r="C6" s="5" t="n">
        <v>6192221</v>
      </c>
    </row>
    <row r="7" spans="1:3">
      <c r="A7" s="4" t="s">
        <v>66</v>
      </c>
      <c r="B7" s="5" t="n">
        <v>10000000</v>
      </c>
      <c r="C7" s="5" t="n">
        <v>10000000</v>
      </c>
    </row>
    <row r="8" spans="1:3">
      <c r="A8" s="4" t="s">
        <v>67</v>
      </c>
      <c r="B8" s="4" t="s">
        <v>46</v>
      </c>
      <c r="C8" s="4" t="s">
        <v>46</v>
      </c>
    </row>
    <row r="9" spans="1:3">
      <c r="A9" s="4" t="s">
        <v>68</v>
      </c>
      <c r="B9" s="4" t="s">
        <v>46</v>
      </c>
      <c r="C9" s="4" t="s">
        <v>46</v>
      </c>
    </row>
    <row r="10" spans="1:3">
      <c r="A10" s="4" t="s">
        <v>71</v>
      </c>
      <c r="B10" s="5" t="n">
        <v>2865255</v>
      </c>
      <c r="C10" s="5" t="n">
        <v>2817956</v>
      </c>
    </row>
    <row r="11" spans="1:3">
      <c r="A11" s="4" t="s">
        <v>72</v>
      </c>
      <c r="B11" s="5" t="n">
        <v>2865255</v>
      </c>
      <c r="C11" s="5" t="n">
        <v>2817956</v>
      </c>
    </row>
    <row r="12" spans="1:3">
      <c r="A12" s="4" t="s">
        <v>326</v>
      </c>
    </row>
    <row r="13" spans="1:3">
      <c r="A13" s="3" t="s">
        <v>322</v>
      </c>
    </row>
    <row r="14" spans="1:3">
      <c r="A14" s="4" t="s">
        <v>325</v>
      </c>
      <c r="B14" s="5" t="n">
        <v>1096031</v>
      </c>
      <c r="C14" s="5" t="n">
        <v>6192221</v>
      </c>
    </row>
    <row r="15" spans="1:3">
      <c r="A15" s="4" t="s">
        <v>71</v>
      </c>
      <c r="B15" s="5" t="n">
        <v>3961287</v>
      </c>
      <c r="C15" s="5" t="n">
        <v>9010177</v>
      </c>
    </row>
    <row r="16" spans="1:3">
      <c r="A16" s="4" t="s">
        <v>72</v>
      </c>
      <c r="B16" s="5" t="n">
        <v>3961287</v>
      </c>
      <c r="C16" s="5" t="n">
        <v>9010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208</v>
      </c>
    </row>
    <row r="2" spans="1:2">
      <c r="B2" s="2" t="s">
        <v>328</v>
      </c>
    </row>
    <row r="3" spans="1:2">
      <c r="A3" s="3" t="s">
        <v>329</v>
      </c>
    </row>
    <row r="4" spans="1:2">
      <c r="A4" s="4" t="s">
        <v>330</v>
      </c>
      <c r="B4" s="5" t="n">
        <v>1813487</v>
      </c>
    </row>
    <row r="5" spans="1:2">
      <c r="A5" s="4" t="s">
        <v>331</v>
      </c>
      <c r="B5" s="7" t="n">
        <v>10.64</v>
      </c>
    </row>
    <row r="6" spans="1:2">
      <c r="A6" s="4" t="s">
        <v>332</v>
      </c>
      <c r="B6" s="6" t="n">
        <v>19300000</v>
      </c>
    </row>
    <row r="7" spans="1:2">
      <c r="A7" s="4" t="s">
        <v>333</v>
      </c>
      <c r="B7" s="6" t="n">
        <v>400000</v>
      </c>
    </row>
    <row r="8" spans="1:2">
      <c r="A8" s="4" t="s">
        <v>334</v>
      </c>
      <c r="B8" s="5" t="n">
        <v>3985244</v>
      </c>
    </row>
    <row r="9" spans="1:2">
      <c r="A9" s="4" t="s">
        <v>335</v>
      </c>
      <c r="B9" s="6" t="n">
        <v>1993000</v>
      </c>
    </row>
    <row r="10" spans="1:2">
      <c r="A10" s="4" t="s">
        <v>336</v>
      </c>
      <c r="B10" s="7" t="n">
        <v>0.5</v>
      </c>
    </row>
    <row r="11" spans="1:2">
      <c r="A11" s="4" t="s">
        <v>337</v>
      </c>
      <c r="B11" s="7" t="n">
        <v>11.5</v>
      </c>
    </row>
    <row r="12" spans="1:2">
      <c r="A12" s="4" t="s">
        <v>338</v>
      </c>
      <c r="B12" s="4" t="s">
        <v>339</v>
      </c>
    </row>
    <row r="13" spans="1:2">
      <c r="A13" s="4" t="s">
        <v>340</v>
      </c>
      <c r="B13" s="5" t="n">
        <v>627864</v>
      </c>
    </row>
    <row r="14" spans="1:2">
      <c r="A14" s="4" t="s">
        <v>341</v>
      </c>
      <c r="B14" s="4" t="s">
        <v>342</v>
      </c>
    </row>
    <row r="15" spans="1:2">
      <c r="A15" s="4" t="s">
        <v>343</v>
      </c>
      <c r="B15" s="10" t="n">
        <v>0.459</v>
      </c>
    </row>
    <row r="16" spans="1:2">
      <c r="A16" s="4" t="s">
        <v>344</v>
      </c>
      <c r="B16" s="4" t="s">
        <v>345</v>
      </c>
    </row>
    <row r="17" spans="1:2">
      <c r="A17" s="4" t="s">
        <v>346</v>
      </c>
      <c r="B17" s="6" t="n">
        <v>10000</v>
      </c>
    </row>
    <row r="18" spans="1:2">
      <c r="A18" s="4" t="s">
        <v>347</v>
      </c>
    </row>
    <row r="19" spans="1:2">
      <c r="A19" s="3" t="s">
        <v>329</v>
      </c>
    </row>
    <row r="20" spans="1:2">
      <c r="A20" s="4" t="s">
        <v>348</v>
      </c>
      <c r="B20" s="5" t="n">
        <v>6000</v>
      </c>
    </row>
    <row r="21" spans="1:2">
      <c r="A21" s="4" t="s">
        <v>349</v>
      </c>
      <c r="B21" s="6" t="n">
        <v>6000000</v>
      </c>
    </row>
    <row r="22" spans="1:2">
      <c r="A22" s="4" t="s">
        <v>350</v>
      </c>
      <c r="B22" s="4" t="s">
        <v>351</v>
      </c>
    </row>
    <row r="23" spans="1:2">
      <c r="A23" s="4" t="s">
        <v>352</v>
      </c>
      <c r="B23" s="5" t="n">
        <v>250000</v>
      </c>
    </row>
    <row r="24" spans="1:2">
      <c r="A24" s="4" t="s">
        <v>353</v>
      </c>
      <c r="B24" s="5" t="n">
        <v>250000</v>
      </c>
    </row>
    <row r="25" spans="1:2">
      <c r="A25" s="4" t="s">
        <v>354</v>
      </c>
      <c r="B25" s="5" t="n">
        <v>181391</v>
      </c>
    </row>
    <row r="26" spans="1:2">
      <c r="A26" s="4" t="s">
        <v>270</v>
      </c>
      <c r="B26" s="4" t="s">
        <v>355</v>
      </c>
    </row>
    <row r="27" spans="1:2">
      <c r="A27" s="4" t="s">
        <v>356</v>
      </c>
      <c r="B27" s="7" t="n">
        <v>11.5</v>
      </c>
    </row>
    <row r="28" spans="1:2">
      <c r="A28" s="4" t="s">
        <v>357</v>
      </c>
      <c r="B28" s="5" t="n">
        <v>27900000</v>
      </c>
    </row>
    <row r="29" spans="1:2">
      <c r="A29" s="4" t="s">
        <v>358</v>
      </c>
      <c r="B29" s="5" t="n">
        <v>18200000</v>
      </c>
    </row>
    <row r="30" spans="1:2">
      <c r="A30" s="4" t="s">
        <v>228</v>
      </c>
    </row>
    <row r="31" spans="1:2">
      <c r="A31" s="3" t="s">
        <v>329</v>
      </c>
    </row>
    <row r="32" spans="1:2">
      <c r="A32" s="4" t="s">
        <v>334</v>
      </c>
      <c r="B32" s="5" t="n">
        <v>2211572</v>
      </c>
    </row>
    <row r="33" spans="1:2">
      <c r="A33" s="4" t="s">
        <v>336</v>
      </c>
      <c r="B33" s="7" t="n">
        <v>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5" t="n">
        <v>1096031</v>
      </c>
      <c r="C3" s="5" t="n">
        <v>6192221</v>
      </c>
    </row>
    <row r="4" spans="1:3">
      <c r="A4" s="4" t="s">
        <v>64</v>
      </c>
      <c r="B4" s="7" t="n">
        <v>10.64</v>
      </c>
      <c r="C4" s="7" t="n">
        <v>10.32</v>
      </c>
    </row>
    <row r="5" spans="1:3">
      <c r="A5" s="4" t="s">
        <v>65</v>
      </c>
      <c r="B5" s="8" t="n">
        <v>0.0001</v>
      </c>
      <c r="C5" s="8" t="n">
        <v>0.0001</v>
      </c>
    </row>
    <row r="6" spans="1:3">
      <c r="A6" s="4" t="s">
        <v>66</v>
      </c>
      <c r="B6" s="5" t="n">
        <v>10000000</v>
      </c>
      <c r="C6" s="5" t="n">
        <v>10000000</v>
      </c>
    </row>
    <row r="7" spans="1:3">
      <c r="A7" s="4" t="s">
        <v>67</v>
      </c>
      <c r="B7" s="4" t="s">
        <v>46</v>
      </c>
      <c r="C7" s="4" t="s">
        <v>46</v>
      </c>
    </row>
    <row r="8" spans="1:3">
      <c r="A8" s="4" t="s">
        <v>68</v>
      </c>
      <c r="B8" s="4" t="s">
        <v>46</v>
      </c>
      <c r="C8" s="4" t="s">
        <v>46</v>
      </c>
    </row>
    <row r="9" spans="1:3">
      <c r="A9" s="4" t="s">
        <v>69</v>
      </c>
      <c r="B9" s="8" t="n">
        <v>0.0001</v>
      </c>
      <c r="C9" s="8" t="n">
        <v>0.0001</v>
      </c>
    </row>
    <row r="10" spans="1:3">
      <c r="A10" s="4" t="s">
        <v>70</v>
      </c>
      <c r="B10" s="5" t="n">
        <v>200000000</v>
      </c>
      <c r="C10" s="5" t="n">
        <v>200000000</v>
      </c>
    </row>
    <row r="11" spans="1:3">
      <c r="A11" s="4" t="s">
        <v>71</v>
      </c>
      <c r="B11" s="5" t="n">
        <v>2865255</v>
      </c>
      <c r="C11" s="5" t="n">
        <v>2817956</v>
      </c>
    </row>
    <row r="12" spans="1:3">
      <c r="A12" s="4" t="s">
        <v>72</v>
      </c>
      <c r="B12" s="5" t="n">
        <v>2865255</v>
      </c>
      <c r="C12" s="5" t="n">
        <v>2817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6" t="n">
        <v>1683195</v>
      </c>
      <c r="C4" s="6" t="n">
        <v>862228</v>
      </c>
    </row>
    <row r="5" spans="1:3">
      <c r="A5" s="4" t="s">
        <v>76</v>
      </c>
      <c r="B5" s="5" t="n">
        <v>-1683195</v>
      </c>
      <c r="C5" s="5" t="n">
        <v>-862228</v>
      </c>
    </row>
    <row r="6" spans="1:3">
      <c r="A6" s="4" t="s">
        <v>77</v>
      </c>
      <c r="B6" s="5" t="n">
        <v>760015</v>
      </c>
      <c r="C6" s="5" t="n">
        <v>554954</v>
      </c>
    </row>
    <row r="7" spans="1:3">
      <c r="A7" s="4" t="s">
        <v>78</v>
      </c>
      <c r="B7" s="6" t="n">
        <v>-923180</v>
      </c>
      <c r="C7" s="6" t="n">
        <v>-307274</v>
      </c>
    </row>
    <row r="8" spans="1:3">
      <c r="A8" s="4" t="s">
        <v>79</v>
      </c>
      <c r="B8" s="5" t="n">
        <v>2834955</v>
      </c>
      <c r="C8" s="5" t="n">
        <v>2737367</v>
      </c>
    </row>
    <row r="9" spans="1:3">
      <c r="A9" s="4" t="s">
        <v>80</v>
      </c>
      <c r="B9" s="7" t="n">
        <v>-0.33</v>
      </c>
      <c r="C9" s="7"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3"/>
    <col customWidth="1" max="3" min="3" width="27"/>
    <col customWidth="1" max="4" min="4" width="20"/>
    <col customWidth="1" max="5" min="5" width="12"/>
  </cols>
  <sheetData>
    <row r="1" spans="1:5">
      <c r="A1" s="1" t="s">
        <v>81</v>
      </c>
      <c r="B1" s="2" t="s">
        <v>82</v>
      </c>
      <c r="C1" s="2" t="s">
        <v>57</v>
      </c>
      <c r="D1" s="2" t="s">
        <v>83</v>
      </c>
      <c r="E1" s="2" t="s">
        <v>84</v>
      </c>
    </row>
    <row r="2" spans="1:5">
      <c r="A2" s="4" t="s">
        <v>85</v>
      </c>
      <c r="B2" s="6" t="n">
        <v>272</v>
      </c>
      <c r="C2" s="6" t="n">
        <v>5089922</v>
      </c>
      <c r="D2" s="6" t="n">
        <v>-90189</v>
      </c>
      <c r="E2" s="6" t="n">
        <v>5000005</v>
      </c>
    </row>
    <row r="3" spans="1:5">
      <c r="A3" s="4" t="s">
        <v>86</v>
      </c>
      <c r="B3" s="5" t="n">
        <v>2717009</v>
      </c>
    </row>
    <row r="4" spans="1:5">
      <c r="A4" s="4" t="s">
        <v>87</v>
      </c>
      <c r="B4" s="6" t="n">
        <v>10</v>
      </c>
      <c r="C4" s="5" t="n">
        <v>307266</v>
      </c>
      <c r="E4" s="5" t="n">
        <v>307276</v>
      </c>
    </row>
    <row r="5" spans="1:5">
      <c r="A5" s="4" t="s">
        <v>88</v>
      </c>
      <c r="B5" s="5" t="n">
        <v>100947</v>
      </c>
    </row>
    <row r="6" spans="1:5">
      <c r="A6" s="4" t="s">
        <v>89</v>
      </c>
      <c r="B6" s="4" t="s">
        <v>46</v>
      </c>
      <c r="C6" s="4" t="s">
        <v>46</v>
      </c>
      <c r="D6" s="5" t="n">
        <v>-307274</v>
      </c>
      <c r="E6" s="5" t="n">
        <v>-307274</v>
      </c>
    </row>
    <row r="7" spans="1:5">
      <c r="A7" s="4" t="s">
        <v>90</v>
      </c>
      <c r="B7" s="6" t="n">
        <v>282</v>
      </c>
      <c r="C7" s="5" t="n">
        <v>5397188</v>
      </c>
      <c r="D7" s="5" t="n">
        <v>-397463</v>
      </c>
      <c r="E7" s="5" t="n">
        <v>5000007</v>
      </c>
    </row>
    <row r="8" spans="1:5">
      <c r="A8" s="4" t="s">
        <v>91</v>
      </c>
      <c r="B8" s="5" t="n">
        <v>2817956</v>
      </c>
    </row>
    <row r="9" spans="1:5">
      <c r="A9" s="4" t="s">
        <v>87</v>
      </c>
      <c r="B9" s="6" t="n">
        <v>5</v>
      </c>
      <c r="C9" s="5" t="n">
        <v>923171</v>
      </c>
      <c r="E9" s="5" t="n">
        <v>923176</v>
      </c>
    </row>
    <row r="10" spans="1:5">
      <c r="A10" s="4" t="s">
        <v>88</v>
      </c>
      <c r="B10" s="5" t="n">
        <v>47299</v>
      </c>
    </row>
    <row r="11" spans="1:5">
      <c r="A11" s="4" t="s">
        <v>89</v>
      </c>
      <c r="D11" s="5" t="n">
        <v>-923180</v>
      </c>
      <c r="E11" s="5" t="n">
        <v>-923180</v>
      </c>
    </row>
    <row r="12" spans="1:5">
      <c r="A12" s="4" t="s">
        <v>92</v>
      </c>
      <c r="B12" s="6" t="n">
        <v>287</v>
      </c>
      <c r="C12" s="6" t="n">
        <v>6320359</v>
      </c>
      <c r="D12" s="6" t="n">
        <v>-1320643</v>
      </c>
      <c r="E12" s="6" t="n">
        <v>5000003</v>
      </c>
    </row>
    <row r="13" spans="1:5">
      <c r="A13" s="4" t="s">
        <v>93</v>
      </c>
      <c r="B13" s="5" t="n">
        <v>2865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6</v>
      </c>
    </row>
    <row r="3" spans="1:3">
      <c r="A3" s="3" t="s">
        <v>95</v>
      </c>
    </row>
    <row r="4" spans="1:3">
      <c r="A4" s="4" t="s">
        <v>89</v>
      </c>
      <c r="B4" s="6" t="n">
        <v>-923180</v>
      </c>
      <c r="C4" s="6" t="n">
        <v>-307274</v>
      </c>
    </row>
    <row r="5" spans="1:3">
      <c r="A5" s="3" t="s">
        <v>96</v>
      </c>
    </row>
    <row r="6" spans="1:3">
      <c r="A6" s="4" t="s">
        <v>97</v>
      </c>
      <c r="B6" s="5" t="n">
        <v>-760015</v>
      </c>
      <c r="C6" s="5" t="n">
        <v>-554954</v>
      </c>
    </row>
    <row r="7" spans="1:3">
      <c r="A7" s="3" t="s">
        <v>98</v>
      </c>
    </row>
    <row r="8" spans="1:3">
      <c r="A8" s="4" t="s">
        <v>99</v>
      </c>
      <c r="B8" s="5" t="n">
        <v>-1363</v>
      </c>
      <c r="C8" s="5" t="n">
        <v>15350</v>
      </c>
    </row>
    <row r="9" spans="1:3">
      <c r="A9" s="4" t="s">
        <v>100</v>
      </c>
      <c r="B9" s="5" t="n">
        <v>653698</v>
      </c>
      <c r="C9" s="5" t="n">
        <v>100181</v>
      </c>
    </row>
    <row r="10" spans="1:3">
      <c r="A10" s="4" t="s">
        <v>101</v>
      </c>
      <c r="B10" s="5" t="n">
        <v>-12500</v>
      </c>
      <c r="C10" s="5" t="n">
        <v>-13000</v>
      </c>
    </row>
    <row r="11" spans="1:3">
      <c r="A11" s="4" t="s">
        <v>102</v>
      </c>
      <c r="B11" s="5" t="n">
        <v>-1043360</v>
      </c>
      <c r="C11" s="5" t="n">
        <v>-759697</v>
      </c>
    </row>
    <row r="12" spans="1:3">
      <c r="A12" s="3" t="s">
        <v>103</v>
      </c>
    </row>
    <row r="13" spans="1:3">
      <c r="A13" s="4" t="s">
        <v>104</v>
      </c>
      <c r="B13" s="5" t="n">
        <v>52560319</v>
      </c>
      <c r="C13" s="5" t="n">
        <v>-604300</v>
      </c>
    </row>
    <row r="14" spans="1:3">
      <c r="A14" s="4" t="s">
        <v>105</v>
      </c>
      <c r="B14" s="5" t="n">
        <v>-501486</v>
      </c>
      <c r="C14" s="4" t="s">
        <v>46</v>
      </c>
    </row>
    <row r="15" spans="1:3">
      <c r="A15" s="4" t="s">
        <v>106</v>
      </c>
      <c r="B15" s="5" t="n">
        <v>-535655</v>
      </c>
      <c r="C15" s="4" t="s">
        <v>46</v>
      </c>
    </row>
    <row r="16" spans="1:3">
      <c r="A16" s="4" t="s">
        <v>107</v>
      </c>
      <c r="B16" s="5" t="n">
        <v>746748</v>
      </c>
      <c r="C16" s="5" t="n">
        <v>386014</v>
      </c>
    </row>
    <row r="17" spans="1:3">
      <c r="A17" s="4" t="s">
        <v>108</v>
      </c>
      <c r="B17" s="5" t="n">
        <v>52269926</v>
      </c>
      <c r="C17" s="5" t="n">
        <v>-218286</v>
      </c>
    </row>
    <row r="18" spans="1:3">
      <c r="A18" s="3" t="s">
        <v>109</v>
      </c>
    </row>
    <row r="19" spans="1:3">
      <c r="A19" s="4" t="s">
        <v>110</v>
      </c>
      <c r="B19" s="5" t="n">
        <v>-52560319</v>
      </c>
      <c r="C19" s="4" t="s">
        <v>46</v>
      </c>
    </row>
    <row r="20" spans="1:3">
      <c r="A20" s="4" t="s">
        <v>111</v>
      </c>
      <c r="B20" s="5" t="n">
        <v>-35746</v>
      </c>
      <c r="C20" s="4" t="s">
        <v>46</v>
      </c>
    </row>
    <row r="21" spans="1:3">
      <c r="A21" s="4" t="s">
        <v>112</v>
      </c>
      <c r="B21" s="5" t="n">
        <v>501486</v>
      </c>
    </row>
    <row r="22" spans="1:3">
      <c r="A22" s="4" t="s">
        <v>113</v>
      </c>
      <c r="B22" s="5" t="n">
        <v>535655</v>
      </c>
    </row>
    <row r="23" spans="1:3">
      <c r="A23" s="4" t="s">
        <v>114</v>
      </c>
      <c r="B23" s="5" t="n">
        <v>215246</v>
      </c>
      <c r="C23" s="5" t="n">
        <v>604300</v>
      </c>
    </row>
    <row r="24" spans="1:3">
      <c r="A24" s="4" t="s">
        <v>115</v>
      </c>
      <c r="B24" s="5" t="n">
        <v>-51343678</v>
      </c>
      <c r="C24" s="5" t="n">
        <v>604300</v>
      </c>
    </row>
    <row r="25" spans="1:3">
      <c r="A25" s="4" t="s">
        <v>116</v>
      </c>
      <c r="B25" s="5" t="n">
        <v>-117112</v>
      </c>
      <c r="C25" s="5" t="n">
        <v>-373683</v>
      </c>
    </row>
    <row r="26" spans="1:3">
      <c r="A26" s="4" t="s">
        <v>117</v>
      </c>
      <c r="B26" s="5" t="n">
        <v>117205</v>
      </c>
      <c r="C26" s="5" t="n">
        <v>490888</v>
      </c>
    </row>
    <row r="27" spans="1:3">
      <c r="A27" s="4" t="s">
        <v>118</v>
      </c>
      <c r="B27" s="5" t="n">
        <v>93</v>
      </c>
      <c r="C27" s="5" t="n">
        <v>117205</v>
      </c>
    </row>
    <row r="28" spans="1:3">
      <c r="A28" s="3" t="s">
        <v>119</v>
      </c>
    </row>
    <row r="29" spans="1:3">
      <c r="A29" s="4" t="s">
        <v>120</v>
      </c>
      <c r="B29" s="5" t="n">
        <v>1262223</v>
      </c>
      <c r="C29" s="4" t="s">
        <v>46</v>
      </c>
    </row>
    <row r="30" spans="1:3">
      <c r="A30" s="4" t="s">
        <v>121</v>
      </c>
      <c r="B30" s="5" t="n">
        <v>34168</v>
      </c>
      <c r="C30" s="5" t="n">
        <v>200772</v>
      </c>
    </row>
    <row r="31" spans="1:3">
      <c r="A31" s="4" t="s">
        <v>122</v>
      </c>
      <c r="B31" s="6" t="n">
        <v>339047</v>
      </c>
      <c r="C31" s="6" t="n">
        <v>307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21:22:14Z</dcterms:created>
  <dcterms:modified xmlns:dcterms="http://purl.org/dc/terms/" xmlns:xsi="http://www.w3.org/2001/XMLSchema-instance" xsi:type="dcterms:W3CDTF">2019-03-05T21:22:14Z</dcterms:modified>
</cp:coreProperties>
</file>